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PROPERTY AND EQUIPMENT, NET" sheetId="10" state="visible" r:id="rId10"/>
    <sheet xmlns:r="http://schemas.openxmlformats.org/officeDocument/2006/relationships" name="OTHER ACCOUNTS PAYABLE AND ACCR"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GEOGRAPHIC INFORMATION AND MAJO" sheetId="16" state="visible" r:id="rId16"/>
    <sheet xmlns:r="http://schemas.openxmlformats.org/officeDocument/2006/relationships" name="FINANCIAL AND OTHER INCOME, NET" sheetId="17" state="visible" r:id="rId17"/>
    <sheet xmlns:r="http://schemas.openxmlformats.org/officeDocument/2006/relationships" name="RELATED PARTY BALANCES AND TRAN" sheetId="18" state="visible" r:id="rId18"/>
    <sheet xmlns:r="http://schemas.openxmlformats.org/officeDocument/2006/relationships" name="LOSSES PER SHARE"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OTHER ACCOUNTS RECEIVABLE AND22" sheetId="22" state="visible" r:id="rId22"/>
    <sheet xmlns:r="http://schemas.openxmlformats.org/officeDocument/2006/relationships" name="PROPERTY AND EQUIPMENT, NET (Ta" sheetId="23" state="visible" r:id="rId23"/>
    <sheet xmlns:r="http://schemas.openxmlformats.org/officeDocument/2006/relationships" name="OTHER ACCOUNTS PAYABLE AND AC24" sheetId="24" state="visible" r:id="rId24"/>
    <sheet xmlns:r="http://schemas.openxmlformats.org/officeDocument/2006/relationships" name="COMMITMENTS AND CONTINGENCIES ("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GEOGRAPHIC INFORMATION AND MA29" sheetId="29" state="visible" r:id="rId29"/>
    <sheet xmlns:r="http://schemas.openxmlformats.org/officeDocument/2006/relationships" name="FINANCIAL AND OTHER INCOME, N30" sheetId="30" state="visible" r:id="rId30"/>
    <sheet xmlns:r="http://schemas.openxmlformats.org/officeDocument/2006/relationships" name="RELATED PARTY BALANCES AND TR31" sheetId="31" state="visible" r:id="rId31"/>
    <sheet xmlns:r="http://schemas.openxmlformats.org/officeDocument/2006/relationships" name="LOSSES PER SHARE (Tables)" sheetId="32" state="visible" r:id="rId32"/>
    <sheet xmlns:r="http://schemas.openxmlformats.org/officeDocument/2006/relationships" name="GENERAL (Detail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OTHER ACCOUNTS RECEIVABLE AND37" sheetId="37" state="visible" r:id="rId37"/>
    <sheet xmlns:r="http://schemas.openxmlformats.org/officeDocument/2006/relationships" name="PROPERTY AND EQUIPMENT, NET (De" sheetId="38" state="visible" r:id="rId38"/>
    <sheet xmlns:r="http://schemas.openxmlformats.org/officeDocument/2006/relationships" name="OTHER ACCOUNTS PAYABLE AND AC39" sheetId="39" state="visible" r:id="rId39"/>
    <sheet xmlns:r="http://schemas.openxmlformats.org/officeDocument/2006/relationships" name="COMMITMENTS AND CONTINGENCIES40" sheetId="40" state="visible" r:id="rId40"/>
    <sheet xmlns:r="http://schemas.openxmlformats.org/officeDocument/2006/relationships" name="SHAREHOLDERS' EQUITY (Share Opt" sheetId="41" state="visible" r:id="rId41"/>
    <sheet xmlns:r="http://schemas.openxmlformats.org/officeDocument/2006/relationships" name="SHAREHOLDERS' EQUITY (Schedule " sheetId="42" state="visible" r:id="rId42"/>
    <sheet xmlns:r="http://schemas.openxmlformats.org/officeDocument/2006/relationships" name="SHAREHOLDERS' EQUITY (Schedul43" sheetId="43" state="visible" r:id="rId43"/>
    <sheet xmlns:r="http://schemas.openxmlformats.org/officeDocument/2006/relationships" name="SHAREHOLDERS' EQUITY (Schedul44" sheetId="44" state="visible" r:id="rId44"/>
    <sheet xmlns:r="http://schemas.openxmlformats.org/officeDocument/2006/relationships" name="INCOME TAXES (Narrative) (Detai" sheetId="45" state="visible" r:id="rId45"/>
    <sheet xmlns:r="http://schemas.openxmlformats.org/officeDocument/2006/relationships" name="INCOME TAXES (Encouragement Of " sheetId="46" state="visible" r:id="rId46"/>
    <sheet xmlns:r="http://schemas.openxmlformats.org/officeDocument/2006/relationships" name="INCOME TAXES (Schedule of Loss " sheetId="47" state="visible" r:id="rId47"/>
    <sheet xmlns:r="http://schemas.openxmlformats.org/officeDocument/2006/relationships" name="INCOME TAXES (Schedule of Defer" sheetId="48" state="visible" r:id="rId48"/>
    <sheet xmlns:r="http://schemas.openxmlformats.org/officeDocument/2006/relationships" name="FAIR VALUE MEASUREMENTS (Schedu" sheetId="49" state="visible" r:id="rId49"/>
    <sheet xmlns:r="http://schemas.openxmlformats.org/officeDocument/2006/relationships" name="GEOGRAPHIC INFORMATION AND MA50" sheetId="50" state="visible" r:id="rId50"/>
    <sheet xmlns:r="http://schemas.openxmlformats.org/officeDocument/2006/relationships" name="FINANCIAL AND OTHER INCOME, N51" sheetId="51" state="visible" r:id="rId51"/>
    <sheet xmlns:r="http://schemas.openxmlformats.org/officeDocument/2006/relationships" name="RELATED PARTY BALANCES AND TR52" sheetId="52" state="visible" r:id="rId52"/>
    <sheet xmlns:r="http://schemas.openxmlformats.org/officeDocument/2006/relationships" name="LOSSES PER SHARE (Schedule of C" sheetId="53" state="visible" r:id="rId53"/>
  </sheets>
  <definedNames/>
  <calcPr calcId="124519" fullCalcOnLoad="1"/>
</workbook>
</file>

<file path=xl/sharedStrings.xml><?xml version="1.0" encoding="utf-8"?>
<sst xmlns="http://schemas.openxmlformats.org/spreadsheetml/2006/main" uniqueCount="534">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COMPUGEN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7</t>
  </si>
  <si>
    <t>Dec. 31, 2016</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Property and equipment, net</t>
  </si>
  <si>
    <t>Total non-current assets</t>
  </si>
  <si>
    <t>Total assets</t>
  </si>
  <si>
    <t>CURRENT LIABILITIES:</t>
  </si>
  <si>
    <t>Trade payables</t>
  </si>
  <si>
    <t>Other accounts payable and accrued expenses</t>
  </si>
  <si>
    <t>Total current liabilities</t>
  </si>
  <si>
    <t>NON-CURRENT LIABILITIES:</t>
  </si>
  <si>
    <t>Accrued severance pay</t>
  </si>
  <si>
    <t>Total non-current liabilities</t>
  </si>
  <si>
    <t>COMMITMENTS AND CONTINGENT LIABILITIES</t>
  </si>
  <si>
    <t xml:space="preserve"> </t>
  </si>
  <si>
    <t>SHAREHOLDERS' EQUITY:</t>
  </si>
  <si>
    <t>Share capital: Ordinary shares of NIS 0.01 par value: 100,000,000 shares authorized at December 31, 2017 and 2016; 51,293,070 and 51,131,534 shares issued and outstanding at December 31, 2017 and 2016,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Dec. 31, 2015</t>
  </si>
  <si>
    <t>Income Statement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net loss per share</t>
  </si>
  <si>
    <t>Diluted net loss per share</t>
  </si>
  <si>
    <t>Other comprehensive loss:</t>
  </si>
  <si>
    <t>Unrealized loss arising during the period from marketable securities</t>
  </si>
  <si>
    <t>Realized gain arising during the period from marketable securities</t>
  </si>
  <si>
    <t>Unrealized gain (loss) arising during the period from foreign currency derivative contracts</t>
  </si>
  <si>
    <t>Realized loss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4</t>
  </si>
  <si>
    <t>Balance, shares at Dec. 31, 2014</t>
  </si>
  <si>
    <t>Options exercised</t>
  </si>
  <si>
    <t>Options exercised, shares</t>
  </si>
  <si>
    <t>Stock-based compensation relating to options issued to non-employees</t>
  </si>
  <si>
    <t>Stock-based compensation relating to options issued to employees and directors</t>
  </si>
  <si>
    <t>Changes in other comprehensive income from marketable securities</t>
  </si>
  <si>
    <t>Changes in other comprehensive income from foreign currency derivative contracts</t>
  </si>
  <si>
    <t>Balance at Dec. 31, 2015</t>
  </si>
  <si>
    <t>Balance, shares at Dec. 31, 2015</t>
  </si>
  <si>
    <t>Balance at Dec. 31, 2016</t>
  </si>
  <si>
    <t>Balance, shares at Dec. 31, 2016</t>
  </si>
  <si>
    <t>[1]</t>
  </si>
  <si>
    <t>Cumulative effect adjustment from adoption of ASU 2016-09, Note 2x</t>
  </si>
  <si>
    <t>Balance at Dec. 31, 2017</t>
  </si>
  <si>
    <t>Balance, shares at Dec. 31, 2017</t>
  </si>
  <si>
    <t>Representing amount lower than $1.</t>
  </si>
  <si>
    <t>CONSOLIDATED STATEMENTS OF CASH FLOWS - USD ($) $ in Thousands</t>
  </si>
  <si>
    <t>Cash flows from operating activities:</t>
  </si>
  <si>
    <t>Adjustments required to reconcile net loss to net cash used in operating activities:</t>
  </si>
  <si>
    <t>Stock-based compensation</t>
  </si>
  <si>
    <t>Depreciation</t>
  </si>
  <si>
    <t>Increase (decrease) in Severance pay, net</t>
  </si>
  <si>
    <t>Gain from sale of marketable securities</t>
  </si>
  <si>
    <t>Loss from property and equipment disposals</t>
  </si>
  <si>
    <t>Amortization of the Research and Development Component within research and development funding arrangement</t>
  </si>
  <si>
    <t>Decrease (increase) in interest receivables from short-term bank deposits</t>
  </si>
  <si>
    <t>Decrease (increase) in trade receivable</t>
  </si>
  <si>
    <t>Decrease (increase) in other accounts receivable and prepaid expenses</t>
  </si>
  <si>
    <t>Decrease (increase) in long-term prepaid expenses</t>
  </si>
  <si>
    <t>Increase (decrease) in trade payables and other accounts payable and accrued expenses</t>
  </si>
  <si>
    <t>Decrease in deferred revenues</t>
  </si>
  <si>
    <t>Net cash used in operating activities</t>
  </si>
  <si>
    <t>Cash flows from investing activities:</t>
  </si>
  <si>
    <t>Proceeds from maturity of short-term bank deposits</t>
  </si>
  <si>
    <t>Investment in short-term and long-term bank deposits</t>
  </si>
  <si>
    <t>Purchase of property and equipment</t>
  </si>
  <si>
    <t>Proceeds from sale of marketable securities</t>
  </si>
  <si>
    <t>Net cash provided by investing activities</t>
  </si>
  <si>
    <t>Cash flows from financing activities:</t>
  </si>
  <si>
    <t>Proceeds from exercise of options</t>
  </si>
  <si>
    <t>Net cash provided by financing activities</t>
  </si>
  <si>
    <t>Increase (decrease) in cash, cash equivalents and restricted cash</t>
  </si>
  <si>
    <t>Cash, cash equivalents and restricted cash at the beginning of the year</t>
  </si>
  <si>
    <t>Cash and cash equivalents and restricted cash at the end of the year</t>
  </si>
  <si>
    <t>Supplemental disclosure of non-cash investing and financing activities:</t>
  </si>
  <si>
    <t>Change in receivables from foreign currency derivative contracts</t>
  </si>
  <si>
    <t>Changes in other accounts payable from foreign currency derivative contracts</t>
  </si>
  <si>
    <t>Cash paid (received) during the year for:</t>
  </si>
  <si>
    <t>Income taxes</t>
  </si>
  <si>
    <t>Interest payments received from bank short-term deposits and cash equivalents</t>
  </si>
  <si>
    <t>GENERAL</t>
  </si>
  <si>
    <t>Organization, Consolidation and Presentation of Financial Statements [Abstract]</t>
  </si>
  <si>
    <t>NOTE 1:- GENERAL
a.
Compugen ("The Company") is a therapeutic discovery and development company utilizing its broadly applicable predictive discovery infrastructure to identify novel drug targets and develop first-in-class therapeutics in the field of cancer immunotherapy. The Company's therapeutic pipeline consists of immuno-oncology programs against novel drug targets it has discovered, including T cell immune checkpoints and myeloid target programs. The Company business model is to selectively enter into collaborations for its novel targets and related drug product candidates at various stages of research and development.
b.
The Company is headquartered in Holon, Israel, with R&amp;D facilities located in both Holon and South San Francisco. At the U.S. facilities, therapeutic monoclonal antibodies are discovered and developed against our novel target candidates.
c.
The Company has incurred losses in the amount of $37,066 during the
year ended December 31, 2017, has an accumulated deficit of $308,242 as of December 31, 2017 and has accumulated negative
cash flow from operating activities amounted to $30,658 for the year ended December 31, 2017. The Company expects to continue
incurring losses and negative cash flows from operations. These conditions raise substantial doubts about the Company's
ability to continue as a going concern. The Company's ability to continue to operate is dependent upon raising additional
funds to finance its activities and commercialization of its products through collaborations agreements. There are no
assurances, however, that the Company will be successful in obtaining an adequate level of financing needed for the long-term
development and commercialization of its products. The financial statements do not include any adjustments with respect to
the carrying amounts of assets and liabilities and their classification that might be necessary
d.
On August 5, 2013, the Company entered into a Research and Development Collaboration and License Agreement ("Bayer Agreement") with Bayer Pharma AG ("Bayer") for the research, development, and commercialization of antibody-based therapeutics for antibody based therapeutics against two novel, Compugen-discovered immune checkpoint regulators. Under the terms of the Bayer Agreement, the Company received an upfront payment of $ 10,000, and wa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 Under the Bayer Agreement, the Company and Bayer will jointly pursue a preclinical research program with respect to each of the two immune checkpoint regulators. A joint steering committee consisting of an equal number of representatives from each party will be responsible for overseeing and directing each such research program pursuant to agree upon work-plans. Each party will be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 On July 26, 2017 it has been determined that the current collaboration will focus solely on only one of the immune-checkpoint and all rights related to the other immune check point will be returned to the Company. As a result, the Company is now eligible to receive an aggregate of over $ 250,000 in potential milestone payments on the remaining program.</t>
  </si>
  <si>
    <t>SIGNIFICANT ACCOUNTING POLICIES</t>
  </si>
  <si>
    <t>Accounting Policies [Abstract]</t>
  </si>
  <si>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reporting and functional currency of the Company is the U.S. dollar, as the Company's management believes that the U.S. dollar is the primary currency of the economic environment in which the Company and Compugen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c.
Basis of consolidation: The consolidated financial statements include the accounts of the Company and Compugen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held in interest bearing saving accounts which are used as a security for the Company's Israeli facility leasehold bank guarantee, foreign currency derivative contracts, and credit card security for Compugen Inc.
f.
Short-term bank deposits: Bank deposits with maturities of more than three months but less than one year are included in short-term bank deposits. Such short-term bank deposits are stated at cost which approximates market values. The short-term bank deposits as of December 31, 2017 and 2016 are in U.S. dollar and bear an annual average interest rate of 1.46% and 1.35%, respectively.
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6 and 2015 no impairment losses have been identified. As of December 31, 2016 the Company sold its entire holdings in its marketable securities.
i.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j.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7, 2016 and 2015, no impairment losses have been identified.
k.
Revenue recognition: The Company generates revenues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As of December 31, 2016 the Company recognized the entire amount of the upfront license payment and consequently there is no deferred revenues balance as of such date.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licensed program, under the Bayer Agreement according to which the Company recognized revenues in total amount of $ 7,200 in accordance with the criteria prescribed under ASC 605-28. On December 14, 2015 the Company achieved the third substantive milestone with respect to one licensed program, under the Bayer Agreement according to which the Company recognized revenues in total amount of $ 7,800 in accordance with the criteria prescribed under ASC 605-28. On April 17, 2016 the Company achieved the first substantive milestone with respect to the second licensed program, under the Bayer Agreement according to which the Company recognized revenues in total amount of $ 400 in accordance with the criteria prescribed under ASC 605-28.
l.
Cost of revenues: Cost of revenues consist mainly of research and development expenses attributed to the Bayer Agreement, as well as certain royalties paid.
m.
Research and development expenses, net: Research and development costs are charged to the statement of comprehensive loss as incurred and are presented net of the amount of any grants the Company receive for research and development in the period in which the grant was received.
n.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7, 2016 and 2015 amounted to approximately $ 365, $ 486 and $ 484, respectively.
o.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7
2016
2015
Volatility
50.7
%
50.7
%
51
%
Risk-free interest rate
1.86
%
1.17
%
1.49
%
Dividend yield
0
%
0
%
0
%
Expected life (years)
4.8
4.7
4.7 The Company applies ASC 505-50, "Equity-Based Payments to Non-Employees" ("ASC 505") with respect to options and warrants issued to non-employees which requires the use of option valuation models to measure the fair value of the options and warrants at the measurement date.
q.
Concentration of credit risks: Financial instruments that potentially subject the Company and Compugen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As of December 31, 2016, the Company has major customer which constitute 100%,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r.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7, 2016 and 2015 have been excluded from the calculation of the diluted net loss per share because all such securities are anti-dilutive for all periods presented. As of December 31, 2017, 2016 and 2015 the total weighted average number of shares related to outstanding options excluded from the calculations of diluted net loss per share were 8,774,219, 7,943,914 and 7,228,011, respectively.
s.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7 and 2016,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trade payable, and other accounts payable and accrued expenses approximate their fair values due to the short-term maturities of such instruments. The Company measures its investment in foreign currency derivative contracts at fair value (see also Note 9).
u.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7 and 2016, the Company had outstanding forward contracts in the notional amount of $ 177 and $ 6,548, respectively. These contracts were for a period of half a month ended January 12, 2018 and twelve months ended December 31, 2017, respectively. The Company measured the fair value of the contracts in accordance with ASC 820 (classified as level 2). These contracts met the requirement for cash flow hedge accounting and as such during 2017,2016 and 2015 total gains in the amounts of $ 422, $ 75 and $ 202, respectively, were recognized, of which $ 422, $ 75 and $ 177, respectively, were classified to operating expenses as effective hedge and $ 25 in the year ended December 31, 2015 were recorded as financial and other income, net for the ineffective portion. As of December 31, 2017, 2016 and 2015 an unrealized gain (loss) in the amount of $ 17, $ 7 and $ (19), respectively, were recognized under other comprehensive income (loss). The fair value of the Company's outstanding forward contracts at December 31, 2017 and 2016 amounted to unrealized gain of $ 17 and $ 7, respectively.
v.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investments in affiliates, Neviah Genomics Ltd. ("Neviah") and Keddem BioScience Ltd. ("Keddem"). The Company does not have control over either Neviah or Keddem, however has significant influence through holding rights of 25.12% and 29.41%, respectively. The Company accounts for its investment in Neviah and Keddem under the equity method. Both Neviah and Keddem are in accumulated loss position through December 31, 2017 and because the Company has no commitment to fund Neviah's and Keddem's operations, no investment account was recorded in the Company's consolidated financial statements as of December 31, 2017 and 2016. On Under the agreement, the Company provided an amount of $ 155 reflecting its respective portion of the Loan Amount. The Loan was granted for a period of 18 months from the Loan Grant Date ("Loan Term") Following the financing of the Loan as described above, the Company recorded equity losses of $ 155 in respect to the total amount provided to Neviah. On April 2, 2017 the Company
and Merck Holdings converted their portions of the Loan into equity. Following this conversion, the equity ownership ratio of
each shareholder remained the same.
w.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
x.
Recently adopted Accounting Standards: In March 2016, the Financial Accounting Standards Board ("FASB") issued ASU No. 2016-09, Compensation-Stock Compensation (Topic 718); Improvements to Employee Share-Based Payment Accounting. The standard simplifies several aspects of accounting for employee share-based payment transactions, including the accounting for income taxes, forfeitures and statutory tax withholding requirements, as well as classification in the statements of cash flows. The ASU is effective for periods beginning after December 15, 2016, including interim periods within those annual reporting periods. The Company adopted ASU No. 2016-09 commencing January 1, 2017 at which time it changed its accounting policy to account for forfeitures as they occur. The change was applied on a modified retrospective basis through a cumulative effect adjustment to retained earnings as of the beginning of the period of adoption. The impact of the adoption was to reduce retained earnings and to increase additional paid-in capital by $211 as of January 1, 2017. In November 2016, the FASB issued Accounting Standards Update No. 2016-18, Statement of Cash Flows (Topic 230): Restricted Cash, which requires, among other things, an explanation of the change during the period in the total of cash, cash equivalents, and amounts generally described as restricted cash or restricted cash equivalents. The standard is effective for fiscal years beginning after December 15, 2017. The Company early adopted ASU 2016-18 retrospectively during the fourth quarter of 2017. The Company has restricted cash in the amount of $1,050, $993 and $1,077 as of December 31, 2017, 2016 and 2015, respectively, which was included in the ending balance of cash, cash equivalents and restricted cash in the statement of cash flows for the year ended December 31, 2017, 2016 and 2015. Recently issued accounting standards, not yet adopted.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does not expect that the adoption of this standard will have a material impact on its consolidated financial statements and related disclosures.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The Company is currently evaluating the effect that the standard will have on its consolidated financial statements and related disclosures. In January 2016, the FASB issued ASU 2016-01, Financial Instruments-Overall (Subtopic 825-10): Recognition and Measurement of Financial Assets and Financial Liabilities. ASU 2016-01 amends various aspects of the recognition, measurement, presentation, and disclosure of financial instruments, and is effective for the Company beginning January 1, 2018. The Company expects no material impact on its consolidated financial statements. In May 2014, the FASB issued ASU No. 2014-09, Revenue from Contracts with Customers (Topic 606). The standard will replace most existing revenue recognition guidance in U.S. GAAP when it becomes effective and may be applied retrospectively to each prior period presented, or applied using a modified retrospective method with the cumulative effect recognized in the beginning retained earnings during the period of initial application. Subsequently, the FASB has issued several additional ASUs related to ASU No. 2014-09, collectively they are referred to as the "new revenue standards," which become effective for the Company beginning January 1, 2018. The Company expects to adopt the new revenue standards using the modified retrospective method. There is no material effects on its consolidated financial statements.</t>
  </si>
  <si>
    <t>OTHER ACCOUNTS RECEIVABLE AND PREPAID EXPENSES</t>
  </si>
  <si>
    <t>Deferred Costs, Capitalized, Prepaid, and Other Assets Disclosure [Abstract]</t>
  </si>
  <si>
    <t xml:space="preserve">NOTE 3:-
OTHER ACCOUNTS RECEIVABLE AND PREPAID EXPENSES
December 31,
2017
2016
Prepaid expenses
$
690
$
1,071
Government authorities
34
75
Receivables from foreign currency derivative contracts
17
7
$
741
$
1,153 </t>
  </si>
  <si>
    <t>PROPERTY AND EQUIPMENT, NET</t>
  </si>
  <si>
    <t>Property, Plant and Equipment [Abstract]</t>
  </si>
  <si>
    <t>NOTE 4:-
PROPERTY AND EQUIPMENT, NET
December 31,
2017
2016
Cost:
Computers, software and related equipment
$
1,346
$
1,198
Laboratory equipment and office furniture
5,752
5,691
Leasehold improvements
2,531
2,477
9,629
9,366
Accumulated depreciation:
Computers, software and related equipment
958
690
Laboratory equipment and office furniture
3,369
2,399
Leasehold improvements
655
312
4,982
3,401
Depreciated cost
$
4,647
$
5,965 During 2017 and 2016 total cost of $ 12 and $ 230, respectively and total accumulated depreciation of $ 12 and $ 230, respectively related to certain nonfunctional Lab and computer equipment were disposed from the consolidated balance sheets. For the years ended December 31, 2017, 2016 and 2015, depreciation expenses were approximately $ 1,593, $ 1,484 and $ 1,106, respectively.</t>
  </si>
  <si>
    <t>OTHER ACCOUNTS PAYABLE AND ACCRUED EXPENSES</t>
  </si>
  <si>
    <t>Payables and Accruals [Abstract]</t>
  </si>
  <si>
    <t xml:space="preserve">NOTE 5:-
OTHER ACCOUNTS PAYABLE AND ACCRUED EXPENSES
December 31,
2017
2016
Employees and related accruals
$
1,673
$
2,074
Accrual for withholding taxes and royalties payments related to Milestone payments from Bayer
-
4
Accrued expenses
1,076
1,388
$
2,749
$
3,466 </t>
  </si>
  <si>
    <t>COMMITMENTS AND CONTINGENCIES</t>
  </si>
  <si>
    <t>Commitments and Contingencies Disclosure [Abstract]</t>
  </si>
  <si>
    <t>NOTE 6:-
COMMITMENTS AND CONTINGENCIES
a.
The Company and Compugen Inc. lease their facilities and motor vehicles under various operating lease agreements that expire on various dates. Annual minimum future rental commitments under non-cancelable operating leases are approximately as follows:
December 31,
2018
$
1,671
2019
1,696
2020
1,655
2021
415
$
5,437 Operating lease expenses for the Company and Compugen Inc. were approximately $ 1,379, $ 1,337 and $ 988 in the years ended December 31, 2017, 2016 and 2015, respectively. The above annual minimum future rental commitments exclude an option to extend the lease of the Company facility for two consecutive additional five year periods, following expiration of the current lease period.
b.
The Company provided bank guarantees in the amount of $ 1,057 in
favor of its offices' lessor in Israel, foreign currency derivative contracts and credit card security for its U.S.
subsidiary.
c.
Under the Office of the Israel Innovation Authority of the Israeli Ministry of Industry, Trade and Labor, formerly known as the Office of the Chief Scientist, (the "IIA"), the Company is not obligated to repay any amounts received from the IIA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s ended December 31, 2017, 2016 and 2015, the Company has an aggregate of paid and accrued royalties to the IIA, recorded as cost of revenue in the consolidated statement of comprehensive loss, in the amount of $ 0, $ 25 and $ 325, respectively. As of December 31, 2017, the Company's aggregate contingent obligations for payments to IIA, based on royalty-bearing participation received or accrued, net of royalties paid or accrued, totaled approximately to $ 9,093.
d.
Under the Israel-U.S. Binational Industrial Research and Development (" BIRD") plan, the Company is not obligated to repay any amounts previously received from BIRD if it does not generate any income from the outcome of the funded research program. The Company received $ 500 under BIRD plan in the period between December 2005 and March 2012. As of December 31, 2017 and 2016 the Company does not expect any income to be generated from the outcome of the funded research BIRD plan and as such no obligation was recorded.
e.
On June 25, 2012 the Company and its U.S subsidiary entered into an Antibodies Discovery Collaboration Agreement (the "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December 31, 2017 and 2016 the Company did not incur any obligation for such Contingent Fees.
f.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at least 4% of the cash considerations that may be received under such transactions. On February 27, 2014, the Company entered into a new agreement (the "New Agreement") (replacing the May 2012 Agreement, which is terminated on that date except for certain payments arising from the Bayer Agreement which survive termination) with the Advisor for certain services with respect to financing, strategic and other agreements. Under the New Agreement the Advisor shall be entitled to up to 1% of cash considerations that may be received under financing agreements and a fee that will be determined in good faith in respect to all other transactions.</t>
  </si>
  <si>
    <t>SHAREHOLDERS' EQUITY</t>
  </si>
  <si>
    <t>Stockholders' Equity Note [Abstract]</t>
  </si>
  <si>
    <t xml:space="preserve">NOTE 7:- SHAREHOLDERS' EQUITY
a.
Ordinary shares: The ordinary shares confer upon their holders the right to attend and vote at general meetings of the shareholders. Subject to the rights of holders of shares with limited or preferred rights participate in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Share option plans: Under the Company's 2000 and 2010 Share Option Plans as amended ("the Plan"), options may be granted to employees, directors and non-employees of the Company and Compugen Inc. Under the 2010 Share Option Plan the Company reserved for issuance up to an aggregate of 8,433,931 ordinary shares. Our Board of Directors last amended the Plan in August 2017, to increase the number of shares available under the 2010 Plan. 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s board of directors. Any options that are cancelled or forfeited before expiration become available for future grants. Transactions related to the grant of options to employees and directors under the above plans during the year ended December 31, 2017, were as follows:
Number of options
Weighted average exercise price
Weighted average remaining contractual life
Aggregate intrinsic value
$
Years
$
Options outstanding at beginning of year
7,604,651
5.17
6.27
6,535
Options granted
1,842,900
2.98
Options exercised
161,536
1.25
Options forfeited
637,432
6.01
Options expired
-
Options outstanding at end of year
8,648,583
4.72
6.03
1,364
Exercisable at end of year
5,542,991
4.86
4.33
1,364 Weighted average fair value of options granted to employees and directors during the years 2017, 2016 and 2015 was $ 1.66, $ 2.79 and $ 2.83 per share, respectively. Aggregate intrinsic value of exercised options by employees and directors during the years 2017, 2016 and 2015 was $ 351, $ 941 and $ 1,147,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17 and the exercise price, multiplied by the number of in-the-money options) that would have been received by the option holders had all option holders exercised their options on December 31, 2017. This amount is impacted by the changes in the fair market value of the Company's shares.
d.
Options to non-employees:
Year ended December 31, 2017
Number of options
Weighted average exercise price
Weighted average remaining contractual life
$
Years
Options outstanding at beginning of year
736,820
6.31
4.38
Options granted
170,000
3.31
Options exercised
-
-
Options expired
103,820
5.46
Options forfeited
10,000
4.65
Options outstanding at end of year
793,000
5.80
4.39
Exercisable at end of year
345,500
6.79
4.12 The unvested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 The Company used the following weighted-average assumptions for general options granted to non-employees:
Year ended December 31,
2017
2016
2015
Volatility
52.09
%
49.92
%
51
%
Risk-free interest rate
2.21
%
1.98
%
1.85
%
Dividend yield
0
%
0
%
0
%
Expected life (years)
5.23
5.29
5.6
e.
As of December 31, 2017, the total unrecognized estimated compensation cost related to non-vested share options granted prior to that date was $ 5,961 which is expected to be recognized over a weighted average period of approximately 3.07 years. The stock-based compensation expenses are included as follows in the expense categories:
Year ended December 31,
2017
2016
2015
Cost of revenue
$
-
$
23
$
110
Research and development expenses
1,331
1,522
2,157
Marketing and business development expenses
187
147
255
General and administrative expenses
1,115
1,392
1,251
$
2,633
$
3,084
$
3,773 </t>
  </si>
  <si>
    <t>INCOME TAXES</t>
  </si>
  <si>
    <t>Income Tax Disclosure [Abstract]</t>
  </si>
  <si>
    <t>NOTE 8:- INCOME TAXES
a.
Israeli taxation
1.
Tax rates applicable to the income of the Company. Taxable income of the Company is subject to a corporate tax rate as follow: 2015 - 26.5%, 2016 – 25% and 2017- 24%.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7 and 2016 have been calculated based on the revised tax rates.
2.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3.
Tax benefits under the Israeli Law for the Encouragement of Capital Investments, 1959 (the "Investment Law"): The Company's production facilities in Israel have been granted the status of an "Approved Enterprise" in accordance with the Investment Law under five separate investment programs. According to the provisions of the Investment Law, the Company has been granted the "Alternative Benefit Plan", under which the main benefits are tax exemptions and reduced tax rates. Therefore, the Company's income derived from the "Approved Enterprise" will be entitled to a tax exemption for a period of two years from the first year of taxable income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ax-exempt income attributable to the "Approved Enterprise" cannot be distributed to shareholders without subjecting the Company to taxes except upon complete liquidation of the Company. If such retained tax-exempt income is distributed in a manner other than upon the complete liquidation of the Company, it would be taxed (grossed up to reflect such pre-tax income that it would have had to earn in order to distribute the dividend) at the reduced corporate tax rate between 10%-25%, applicable to such profits as if the Company had not been tax-exempted under the alternative tax benefits. The entitlement to the above benefits is conditional upon the Company fulfilling the conditions stipulated by the Investment Law, regulations published thereunder and the certificate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7, management believes that the Company is in compliance with all of the aforementioned conditions. Income from sources other than the "Approved Enterprise" during the benefit period will be subject to tax at the regular tax rate prevailing at that time. On April 1, 2005, an amendment to the Investment Law came into effect (the "Amendment 60") that significantly changed the provisions of the Investment Law. The Amendment 60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nother condition for receiving the benefits under the alternative track in respect of expansion programs pursuant to Amendment 60 is a minimum qualifying investment. The Company was eligible under the terms of minimum qualifying investment and elected 2008, and 2012 as its "years of election". Additionally, the Amendment 60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Investment Law as they were on the date of such approval. As of December 31, 2017, there was no taxable income attributable to the Beneficiary Enterprise.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In August 2013, the Law for Changing National Priorities (Legislative Amendments for Achieving Budget Targets for 2013 and 2014), 2013 which includes Amendment 71 to the Law ("Amendment 71") was enacted. According to Amendment 71, the tax rate on preferred income fro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In December 2016, the Economic Efficiency Law (Legislative Amendments for Applying the Economic Policy for the 2016 and 2017 Budget Years), 2016 which includes Amendment 73 to the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Commencing from the 2011 tax year, the Company can elect (without possibility of reversal) to apply the Amendment in a certain tax year and from that year and thereafter, it will be subject to the amended tax rates. The Company does not currently intend to adopt the 2011 Amendment and intends to continue to comply with the Investment Law as in effect prior to enactment of the 2011 Amendment. The Company has evaluated the effect on its financial statements of the transition to the preferred enterprise tax track, and as of the date of the approval of the financial statements, the Company believes that it will not transition to the preferred enterprise tax track. Accordingly, the Company did not adjust its deferred tax balances as of December 31, 2017. The Company's position may change in the future. Amendment 73 also prescribes special tax tracks for technological enterprises, which are subject to rules that were issued by the Minister of Finance by May 2017. The new tax tracks under the Amendment are as follows: Preferred Technological Enterprise ("PTE") - an enterprise for which total consolidated revenues of its parent company and all subsidiaries are less than NIS 10 billion in a tax year. A PTE, as defined in the Law, which is located in the center of Israel will be subject to tax at a rate of 12% on profits deriving from intellectual property (in development area A - a tax rate of 7.5%). Special Technological Preferred Enterprise ("SPTE") - an enterprise for which total consolidated revenues of its parent company and all subsidiaries exceed NIS 10 billion in a tax year. Such enterprise will be subject to tax at a rate of 6% on profits deriving from intellectual property, regardless of the enterprise's geographical location. The above changes in the tax rates relating to PTE tax track were not taken into account in the computation of deferred taxes as of December 31, 2017, since the Company estimates that it will not implement the PTE tax track.
4.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that the Company will continue to qualify as an industrial company or that the benefits described above will be available to the Company in the future
5.
Net operating losses carryforward and capital loss: As of December 31, 2017, Compugen Ltd.'s net operating losses carryforward for tax purposes in Israel amounted to approximately $ 227,000. These net operating losses may be carried forward indefinitely and may be offset against future taxable income.
b.
Non-Israeli subsidiary, Compugen Inc.: On December 22, 2017, the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 limitation on the tax deductibility of interest expense, an acceleration of business asset expensing, and a reduction in the amount of executive pay that could qualify as a tax deduction. The lower corporate income tax rate will require the Company to remeasure its U.S. deferred tax assets and liabilities as well as reassess the realizability of its deferred tax assets and liabilities. ASC 740 requires the Company to recognize the effect of the tax law changes in the period of enactment. However,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These effects have been included in the consolidated financial statements for the year ended December 31, 2017 as provisional amounts, which had no effect on the benefit from taxes on income due to the valuation allowance.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As of December 31, 2017, Compugen Inc. has net operating loss carryforwards for federal income tax purposes of approximately $ 9,200 which expires in the years 2020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Neither Israeli income taxes, foreign withholding taxes nor deferred income taxes were provided in relation to undistributed earnings of the Company's foreign subsidiary. This is because the Company has the intent and ability to reinvest these earnings indefinitely in the foreign subsidiary and therefore those earnings are continually redeployed in those jurisdictions.
c.
Loss (income) before taxes is comprised as follows:
Year ended December 31,
2017
2016
2015
Domestic (Israel)
$
37,939
$
32,246
$
20,410
Foreign
(873
)
(760
)
(637
)
$
37,066
$
31,486
$
19,773
d.
Taxes on income for the years ended December 31, 2016 and 2015 are comprised from withholding tax payments amounted of $ 20 and $ 390 respectively, which were deducted from milestone payments of $ 400 and $ 7,800, respectively (see also Note 1c) by the German tax authorities. There were no milestone payments and no withholding tax payments for the year ended December 31, 2017.
e.
Deferred taxes: Deferred taxes reflect the net tax effects of temporary differences between the carrying amounts of assets and liabilities for financial reporting purposes and the amounts used for income tax purposes. The Company and Compugen Inc.'s deferred tax assets are comprised of operating loss carryforward and other temporary differences. Significant components of the Company and Compugen Inc. deferred tax assets are as follows:
December 31,
2017
2016
Operating loss carryforward
$
54,093
$
48,663
Research and development
9,298
7,921
Accrued social benefits and other
874
530
Property and equipment
(46
)
(135
)
Deferred tax asset before valuation allowance
64,219
56,979
Valuation allowance
(64,219
)
(56,979
)
Net deferred tax asset
$
-
$
- The Company and Compugen Inc. have provided full valuation allowances in respect of deferred tax assets resulting from operating loss carryforward and other temporary differences. Management currently believes that since the Company and Compugen Inc. have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g.
Tax assessments: The Company has tax assessments through 2012 that are deemed to be final.</t>
  </si>
  <si>
    <t>FAIR VALUE MEASUREMENTS</t>
  </si>
  <si>
    <t>Fair Value Disclosures [Abstract]</t>
  </si>
  <si>
    <t xml:space="preserve">NOTE 9:- FAIR VALUE MEASUREMENTS In accordance with ASC 820 "Fair Value Measurements and Disclosures", the Company measures its investment in foreign currency derivative contracts at fair value. Foreign currency derivative contracts are classified within Level 2 as the valuation inputs are based on quoted prices and market observable data of similar instruments. The Company's financial assets and liabilities measured at fair value on a recurring basis, consisted of the following types of instruments as of the following dates:
December 31, 2017
Fair value measurements
Description
Fair value
Level 1
Level 2
Level 3
Foreign currency derivative contracts
17
-
17
-
Total financial assets
$
17
$
-
$
17
$
-
December 31, 2016
Fair value measurements
Description
Fair value
Level 1
Level 2
Level 3
Foreign currency derivative contracts
7
-
7
-
Total financial assets
$
7
$
-
$
7
$
- </t>
  </si>
  <si>
    <t>GEOGRAPHIC INFORMATION AND MAJOR CUSTOMERS</t>
  </si>
  <si>
    <t>Segment Reporting [Abstract]</t>
  </si>
  <si>
    <t>NOTE 10:-
GEOGRAPHIC INFORMATION AND MAJOR CUSTOMERS 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sales and business development. The Company follows ASC 280, "Segment Reporting." Total revenues are attributed to geographic areas based on the location of the end customer. The following represents the total revenue for the years ended December 31, 2017, 2016 and 2015 and long-lived assets as of December 31, 2017 and 2016:
Year ended December 31,
2017
2016
2015
Revenue from sales to customers:
Israel
$
-
$
-
$
32
Europe
$
-
712
9,245
Total revenue
$
-
$
712
$
9,277
December 31,
2017
2016
Long-lived assets:
Israel
$
3,523
$
4,227
United States
1,124
1,738
Total long-lived assets
$
4,647
$
5,965
Year ended December 31,
2017
2016
2015
Sales to a single customer exceeding 10%:
Customer A
-
100
%
99
%</t>
  </si>
  <si>
    <t>FINANCIAL AND OTHER INCOME, NET</t>
  </si>
  <si>
    <t>Other Income and Expenses [Abstract]</t>
  </si>
  <si>
    <t xml:space="preserve">NOTE 11:- FINANCIAL AND OTHER INCOME, NET
Year ended December 31,
2017
2016
2015
Interest income
$
523
$
728
$
815
Bank fees and other finance expenses
(15
)
(23
)
(60
)
Gain from sales of marketable securities
-
383
436
Foreign currency translation adjustments
(169
)
9
(46
)
Financial and other income, net
$
339
$
1,097
$
1,145 </t>
  </si>
  <si>
    <t>RELATED PARTY BALANCES AND TRANSACTIONS</t>
  </si>
  <si>
    <t>Related Party Transactions [Abstract]</t>
  </si>
  <si>
    <t>NOTE 12:- RELATED PARTY BALANCES AND TRANSACTIONS
December 31,
2017
2016
Trade payables and accrued expenses
$
78
$
97 Related parties' expenses:
Year ended December 31,
2017
2016
Amounts charged to:
Research and development expenses
$
447
$
284 For the year ended December 31, 2017 and 2016 the Company received research and development services related with cancer studies in animal models, and breeding and maintenance of animals (mice) to support such studies.</t>
  </si>
  <si>
    <t>LOSSES PER SHARE</t>
  </si>
  <si>
    <t>Earnings Per Share [Abstract]</t>
  </si>
  <si>
    <t>NOTE 13:-
LOSSES PER SHARE The following table sets forth the computation of basic and diluted losses per share:
Year ended December 31,
2017
2016
2015
Numerator:
Net loss for basic loss per share
$
(37,066
)
$
(31,506
)
$
(20,163
)
Net loss for basic loss per share
$
(37,066
)
$
(31,506
)
$
(20,163
)
Denominator:
Weighted average number of ordinary
51,179,694
50,855,908
50,437,040
Basic and diluted earnings per ordinary share
$
(0.72
)
$
(0.62
)
$
(0.40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reporting and functional currency of the Company is the U.S. dollar, as the Company's management believes that the U.S. dollar is the primary currency of the economic environment in which the Company and Compugen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t>
  </si>
  <si>
    <t>Basis of consolidation:</t>
  </si>
  <si>
    <t>c.
Basis of consolidation: The consolidated financial statements include the accounts of the Company and Compugen Inc.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Restricted cash held in interest bearing saving accounts which are used as a security for the Company's Israeli facility leasehold bank guarantee, foreign currency derivative contracts, and credit card security for Compugen Inc.</t>
  </si>
  <si>
    <t>f.
Short-term bank deposits: Bank deposits with maturities of more than three months but less than one year are included in short-term bank deposits. Such short-term bank deposits are stated at cost which approximates market values. The short-term bank deposits as of December 31, 2017 and 2016 are in U.S. dollar and bear an annual average interest rate of 1.46% and 1.35%, respectively.</t>
  </si>
  <si>
    <t>Marketable securities:</t>
  </si>
  <si>
    <t>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6 and 2015 no impairment losses have been identified. As of December 31, 2016 the Company sold its entire holdings in its marketable securities.</t>
  </si>
  <si>
    <t>Property and equipment, net:</t>
  </si>
  <si>
    <t>i.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Impairment of long-lived assets:</t>
  </si>
  <si>
    <t>j.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7, 2016 and 2015, no impairment losses have been identified.</t>
  </si>
  <si>
    <t>Revenue recognition:</t>
  </si>
  <si>
    <t>k.
Revenue recognition: The Company generates revenues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As of December 31, 2016 the Company recognized the entire amount of the upfront license payment and consequently there is no deferred revenues balance as of such date.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licensed program, under the Bayer Agreement according to which the Company recognized revenues in total amount of $ 7,200 in accordance with the criteria prescribed under ASC 605-28. On December 14, 2015 the Company achieved the third substantive milestone with respect to one licensed program, under the Bayer Agreement according to which the Company recognized revenues in total amount of $ 7,800 in accordance with the criteria prescribed under ASC 605-28. On April 17, 2016 the Company achieved the first substantive milestone with respect to the second licensed program, under the Bayer Agreement according to which the Company recognized revenues in total amount of $ 400 in accordance with the criteria prescribed under ASC 605-28.</t>
  </si>
  <si>
    <t>Cost of revenues:</t>
  </si>
  <si>
    <t>l.
Cost of revenues: Cost of revenues consist mainly of research and development expenses attributed to the Bayer Agreement, as well as certain royalties paid.</t>
  </si>
  <si>
    <t>Research and development expenses, net:</t>
  </si>
  <si>
    <t>m.
Research and development expenses, net: Research and development costs are charged to the statement of comprehensive loss as incurred and are presented net of the amount of any grants the Company receive for research and development in the period in which the grant was received.</t>
  </si>
  <si>
    <t>Serverance pay:</t>
  </si>
  <si>
    <t>n.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7, 2016 and 2015 amounted to approximately $ 365, $ 486 and $ 484, respectively.</t>
  </si>
  <si>
    <t>Stock-based compensation:</t>
  </si>
  <si>
    <t>o.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7
2016
2015
Volatility
50.7
%
50.7
%
51
%
Risk-free interest rate
1.86
%
1.17
%
1.49
%
Dividend yield
0
%
0
%
0
%
Expected life (years)
4.8
4.7
4.7 The Company applies ASC 505-50, "Equity-Based Payments to Non-Employees" ("ASC 505") with respect to options and warrants issued to non-employees which requires the use of option valuation models to measure the fair value of the options and warrants at the measurement date.</t>
  </si>
  <si>
    <t>Concentration of credit risks:</t>
  </si>
  <si>
    <t>q.
Concentration of credit risks: Financial instruments that potentially subject the Company and Compugen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As of December 31, 2016, the Company has major customer which constitute 100%,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Basic and diluted loss per share:</t>
  </si>
  <si>
    <t>r.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7, 2016 and 2015 have been excluded from the calculation of the diluted net loss per share because all such securities are anti-dilutive for all periods presented. As of December 31, 2017, 2016 and 2015 the total weighted average number of shares related to outstanding options excluded from the calculations of diluted net loss per share were 8,774,219, 7,943,914 and 7,228,011, respectively.</t>
  </si>
  <si>
    <t>Income taxes:</t>
  </si>
  <si>
    <t>s.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7 and 2016,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t>
  </si>
  <si>
    <t>Fair value of financial instruments:</t>
  </si>
  <si>
    <t>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trade payable, and other accounts payable and accrued expenses approximate their fair values due to the short-term maturities of such instruments. The Company measures its investment in foreign currency derivative contracts at fair value (see also Note 9).</t>
  </si>
  <si>
    <t>Derivatives instruments:</t>
  </si>
  <si>
    <t>u.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7 and 2016, the Company had outstanding forward contracts in the notional amount of $ 177 and $ 6,548, respectively. These contracts were for a period of half a month ended January 12, 2018 and twelve months ended December 31, 2017, respectively. The Company measured the fair value of the contracts in accordance with ASC 820 (classified as level 2). These contracts met the requirement for cash flow hedge accounting and as such during 2017,2016 and 2015 total gains in the amounts of $ 422, $ 75 and $ 202, respectively, were recognized, of which $ 422, $ 75 and $ 177, respectively, were classified to operating expenses as effective hedge and $ 25 in the year ended December 31, 2015 were recorded as financial and other income, net for the ineffective portion. As of December 31, 2017, 2016 and 2015 an unrealized gain (loss) in the amount of $ 17, $ 7 and $ (19), respectively, were recognized under other comprehensive income (loss). The fair value of the Company's outstanding forward contracts at December 31, 2017 and 2016 amounted to unrealized gain of $ 17 and $ 7, respectively.</t>
  </si>
  <si>
    <t>Investments in affiliates:</t>
  </si>
  <si>
    <t>v.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investments in affiliates, Neviah Genomics Ltd. ("Neviah") and Keddem BioScience Ltd. ("Keddem"). The Company does not have control over either Neviah or Keddem, however has significant influence through holding rights of 25.12% and 29.41%, respectively. The Company accounts for its investment in Neviah and Keddem under the equity method. Both Neviah and Keddem are in accumulated loss position through December 31, 2017 and because the Company has no commitment to fund Neviah's and Keddem's operations, no investment account was recorded in the Company's consolidated financial statements as of December 31, 2017 and 2016. On Under the agreement, the Company provided an amount of $ 155 reflecting its respective portion of the Loan Amount. The Loan was granted for a period of 18 months from the Loan Grant Date ("Loan Term") Following the financing of the Loan as described above, the Company recorded equity losses of $ 155 in respect to the total amount provided to Neviah. On April 2, 2017 the Company
and Merck Holdings converted their portions of the Loan into equity. Following this conversion, the equity ownership ratio of
each shareholder remained the same.</t>
  </si>
  <si>
    <t>Comprehensive income (loss):</t>
  </si>
  <si>
    <t>w.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t>
  </si>
  <si>
    <t>Recently adopted Accounting Standards:</t>
  </si>
  <si>
    <t>x.
Recently adopted Accounting Standards: In March 2016, the Financial Accounting Standards Board ("FASB") issued ASU No. 2016-09, Compensation-Stock Compensation (Topic 718); Improvements to Employee Share-Based Payment Accounting. The standard simplifies several aspects of accounting for employee share-based payment transactions, including the accounting for income taxes, forfeitures and statutory tax withholding requirements, as well as classification in the statements of cash flows. The ASU is effective for periods beginning after December 15, 2016, including interim periods within those annual reporting periods. The Company adopted ASU No. 2016-09 commencing January 1, 2017 at which time it changed its accounting policy to account for forfeitures as they occur. The change was applied on a modified retrospective basis through a cumulative effect adjustment to retained earnings as of the beginning of the period of adoption. The impact of the adoption was to reduce retained earnings and to increase additional paid-in capital by $211 as of January 1, 2017. In November 2016, the FASB issued Accounting Standards Update No. 2016-18, Statement of Cash Flows (Topic 230): Restricted Cash, which requires, among other things, an explanation of the change during the period in the total of cash, cash equivalents, and amounts generally described as restricted cash or restricted cash equivalents. The standard is effective for fiscal years beginning after December 15, 2017. The Company early adopted ASU 2016-18 retrospectively during the fourth quarter of 2017. The Company has restricted cash in the amount of $1,050, $993 and $1,077 as of December 31, 2017, 2016 and 2015, respectively, which was included in the ending balance of cash, cash equivalents and restricted cash in the statement of cash flows for the year ended December 31, 2017, 2016 and 2015. Recently issued accounting standards, not yet adopted.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Company beginning January 1, 2019. Early adoption is permitted. The Company does not expect that the adoption of this standard will have a material impact on its consolidated financial statements and related disclosures.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The Company is currently evaluating the effect that the standard will have on its consolidated financial statements and related disclosures. In January 2016, the FASB issued ASU 2016-01, Financial Instruments-Overall (Subtopic 825-10): Recognition and Measurement of Financial Assets and Financial Liabilities. ASU 2016-01 amends various aspects of the recognition, measurement, presentation, and disclosure of financial instruments, and is effective for the Company beginning January 1, 2018. The Company expects no material impact on its consolidated financial statements. In May 2014, the FASB issued ASU No. 2014-09, Revenue from Contracts with Customers (Topic 606). The standard will replace most existing revenue recognition guidance in U.S. GAAP when it becomes effective and may be applied retrospectively to each prior period presented, or applied using a modified retrospective method with the cumulative effect recognized in the beginning retained earnings during the period of initial application. Subsequently, the FASB has issued several additional ASUs related to ASU No. 2014-09, collectively they are referred to as the "new revenue standards," which become effective for the Company beginning January 1, 2018. The Company expects to adopt the new revenue standards using the modified retrospective method. There is no material effects on its consolidated financial statements.</t>
  </si>
  <si>
    <t>SIGNIFICANT ACCOUNTING POLICIES (Tables)</t>
  </si>
  <si>
    <t>Schedule of Depreciation Rates for Property and Equipment</t>
  </si>
  <si>
    <t>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Schedule of weighted-average assumptions for granted options</t>
  </si>
  <si>
    <t xml:space="preserve">The Company used the following weighted-average assumptions for options granted to employees and directors:
Year ended December 31,
2017
2016
2015
Volatility
50.7
%
50.7
%
51
%
Risk-free interest rate
1.86
%
1.17
%
1.49
%
Dividend yield
0
%
0
%
0
%
Expected life (years)
4.8
4.7
4.7 </t>
  </si>
  <si>
    <t>OTHER ACCOUNTS RECEIVABLE AND PREPAID EXPENSES (Tables)</t>
  </si>
  <si>
    <t>Schedule Of Other Accounts Receivable And Prepaid Expenses</t>
  </si>
  <si>
    <t xml:space="preserve">December 31,
2017
2016
Prepaid expenses
$
690
$
1,071
Government authorities
34
75
Receivables from foreign currency derivative contracts
17
7
$
741
$
1,153 </t>
  </si>
  <si>
    <t>PROPERTY AND EQUIPMENT, NET (Tables)</t>
  </si>
  <si>
    <t>Schedule of Property And Equipment, Net</t>
  </si>
  <si>
    <t xml:space="preserve">December 31,
2017
2016
Cost:
Computers, software and related equipment
$
1,346
$
1,198
Laboratory equipment and office furniture
5,752
5,691
Leasehold improvements
2,531
2,477
9,629
9,366
Accumulated depreciation:
Computers, software and related equipment
958
690
Laboratory equipment and office furniture
3,369
2,399
Leasehold improvements
655
312
4,982
3,401
Depreciated cost
$
4,647
$
5,965 </t>
  </si>
  <si>
    <t>OTHER ACCOUNTS PAYABLE AND ACCRUED EXPENSES (Tables)</t>
  </si>
  <si>
    <t>Schedule of Other Accounts Payable and Accrued Expenses</t>
  </si>
  <si>
    <t xml:space="preserve">December 31,
2017
2016
Employees and related accruals
$
1,673
$
2,074
Accrual for withholding taxes and royalties payments related to Milestone payments from Bayer
-
4
Accrued expenses
1,076
1,388
$
2,749
$
3,466 </t>
  </si>
  <si>
    <t>COMMITMENTS AND CONTINGENCIES (Tables)</t>
  </si>
  <si>
    <t>Future Rental Commitments Under Operating Leases</t>
  </si>
  <si>
    <t>Annual minimum future rental commitments under non-cancelable operating leases are approximately as follows:
December 31,
2018
$
1,671
2019
1,696
2020
1,655
2021
415
$
5,437</t>
  </si>
  <si>
    <t>SHAREHOLDERS' EQUITY (Tables)</t>
  </si>
  <si>
    <t>Employees and Directors [Member]</t>
  </si>
  <si>
    <t>Schedule of Share-based Compensation Arrangements by Grantee [Line Items]</t>
  </si>
  <si>
    <t>Schedule Of Option Activity</t>
  </si>
  <si>
    <t xml:space="preserve">Transactions related to the grant of options to employees and directors under the above plans during the year ended December 31, 2017, were as follows:
Number of options
Weighted average exercise price
Weighted average remaining contractual life
Aggregate intrinsic value
$
Years
$
Options outstanding at beginning of year
7,604,651
5.17
6.27
6,535
Options granted
1,842,900
2.98
Options exercised
161,536
1.25
Options forfeited
637,432
6.01
Options expired
-
Options outstanding at end of year
8,648,583
4.72
6.03
1,364
Exercisable at end of year
5,542,991
4.86
4.33
1,364 </t>
  </si>
  <si>
    <t>Schedule of Stock-Based Compensation Expenses</t>
  </si>
  <si>
    <t xml:space="preserve">The stock-based compensation expenses are included as follows in the expense categories:
Year ended December 31,
2017
2016
2015
Cost of revenue
$
-
$
23
$
110
Research and development expenses
1,331
1,522
2,157
Marketing and business development expenses
187
147
255
General and administrative expenses
1,115
1,392
1,251
$
2,633
$
3,084
$
3,773 </t>
  </si>
  <si>
    <t>Non-employees [Member]</t>
  </si>
  <si>
    <t xml:space="preserve">Options to non-employees:
Year ended December 31, 2017
Number of options
Weighted average exercise price
Weighted average remaining contractual life
$
Years
Options outstanding at beginning of year
736,820
6.31
4.38
Options granted
170,000
3.31
Options exercised
-
-
Options expired
103,820
5.46
Options forfeited
10,000
4.65
Options outstanding at end of year
793,000
5.80
4.39
Exercisable at end of year
345,500
6.79
4.12 </t>
  </si>
  <si>
    <t>Schedule Of weighted-average assumptions for general options granted</t>
  </si>
  <si>
    <t>The Company used the following weighted-average assumptions for general options granted to non-employees:
Year ended December 31,
2017
2016
2015
Volatility
52.09
%
49.92
%
51
%
Risk-free interest rate
2.21
%
1.98
%
1.85
%
Dividend yield
0
%
0
%
0
%
Expected life (years)
5.23
5.29
5.6</t>
  </si>
  <si>
    <t>INCOME TAXES (Tables)</t>
  </si>
  <si>
    <t>Schedule Of Loss Before Taxes</t>
  </si>
  <si>
    <t xml:space="preserve">Loss (income) before taxes is comprised as follows:
Year ended December 31,
2017
2016
2015
Domestic (Israel)
$
37,939
$
32,246
$
20,410
Foreign
(873
)
(760
)
(637
)
$
37,066
$
31,486
$
19,773 </t>
  </si>
  <si>
    <t>Summary Of Deferred Tax Assets And Liabilities</t>
  </si>
  <si>
    <t xml:space="preserve">Significant components of the Company and Compugen Inc. deferred tax assets are as follows:
December 31,
2017
2016
Operating loss carryforward
$
54,093
$
48,663
Research and development
9,298
7,921
Accrued social benefits and other
874
530
Property and equipment
(46
)
(135
)
Deferred tax asset before valuation allowance
64,219
56,979
Valuation allowance
(64,219
)
(56,979
)
Net deferred tax asset
$
-
$
- </t>
  </si>
  <si>
    <t>FAIR VALUE MEASUREMENTS (Tables)</t>
  </si>
  <si>
    <t>Schedule of financial assets measured at fair value on a recurring basis</t>
  </si>
  <si>
    <t xml:space="preserve">The Company's financial assets and liabilities measured at fair value on a recurring basis, consisted of the following types of instruments as of the following dates:
December 31, 2017
Fair value measurements
Description
Fair value
Level 1
Level 2
Level 3
Foreign currency derivative contracts
17
-
17
-
Total financial assets
$
17
$
-
$
17
$
-
December 31, 2016
Fair value measurements
Description
Fair value
Level 1
Level 2
Level 3
Foreign currency derivative contracts
7
-
7
-
Total financial assets
$
7
$
-
$
7
$
- </t>
  </si>
  <si>
    <t>GEOGRAPHIC INFORMATION AND MAJOR CUSTOMERS (Tables)</t>
  </si>
  <si>
    <t>Total Revenues And Long-Lived Assets By Geographic Area</t>
  </si>
  <si>
    <t xml:space="preserve">The following represents the total revenue for the years ended December 31, 2017, 2016 and 2015 and long-lived assets as of December 31, 2017 and 2016:
Year ended December 31,
2017
2016
2015
Revenue from sales to customers:
Israel
$
-
$
-
$
32
Europe
$
-
712
9,245
Total revenue
$
-
$
712
$
9,277
December 31,
2017
2016
Long-lived assets:
Israel
$
3,523
$
4,227
United States
1,124
1,738
Total long-lived assets
$
4,647
$
5,965 </t>
  </si>
  <si>
    <t>Sales To A Single Customer Exceeding 10%:</t>
  </si>
  <si>
    <t>Year ended December 31,
2017
2016
2015
Sales to a single customer exceeding 10%:
Customer A
-
100
%
99
%</t>
  </si>
  <si>
    <t>FINANCIAL AND OTHER INCOME, NET (Tables)</t>
  </si>
  <si>
    <t>SCHEDULE OF FINANCIAL AND OTHER INCOME, NET</t>
  </si>
  <si>
    <t xml:space="preserve">Year ended December 31,
2017
2016
2015
Interest income
$
523
$
728
$
815
Bank fees and other finance expenses
(15
)
(23
)
(60
)
Gain from sales of marketable securities
-
383
436
Foreign currency translation adjustments
(169
)
9
(46
)
Financial and other income, net
$
339
$
1,097
$
1,145 </t>
  </si>
  <si>
    <t>RELATED PARTY BALANCES AND TRANSACTIONS (Tables)</t>
  </si>
  <si>
    <t>Schedule of Related Party Balances and Transactions</t>
  </si>
  <si>
    <t xml:space="preserve">December 31,
2017
2016
Trade payables and accrued expenses
$
78
$
97 Related parties' expenses:
Year ended December 31,
2017
2016
Amounts charged to:
Research and development expenses
$
447
$
284 </t>
  </si>
  <si>
    <t>LOSSES PER SHARE (Tables)</t>
  </si>
  <si>
    <t>Schedule of computation of basic and diluted losses per share</t>
  </si>
  <si>
    <t>The following table sets forth the computation of basic and diluted losses per share:
Year ended December 31,
2017
2016
2015
Numerator:
Net loss for basic loss per share
$
(37,066
)
$
(31,506
)
$
(20,163
)
Net loss for basic loss per share
$
(37,066
)
$
(31,506
)
$
(20,163
)
Denominator:
Weighted average number of ordinary
51,179,694
50,855,908
50,437,040
Basic and diluted earnings per ordinary share
$
(0.72
)
$
(0.62
)
$
(0.40
)</t>
  </si>
  <si>
    <t>GENERAL (Details) - USD ($) $ in Thousands</t>
  </si>
  <si>
    <t>Dec. 31, 2013</t>
  </si>
  <si>
    <t>Jul. 26, 2017</t>
  </si>
  <si>
    <t>Research and Development Collaboration and Licensing Agreement</t>
  </si>
  <si>
    <t>Upfront payment received</t>
  </si>
  <si>
    <t>Potential milestone compensation</t>
  </si>
  <si>
    <t>Potential milestone compensation company is now eligible for</t>
  </si>
  <si>
    <t>Preclinical milestone compensation</t>
  </si>
  <si>
    <t>SIGNIFICANT ACCOUNTING POLICIES (Narrative) (Details) € in Thousands, $ in Thousands</t>
  </si>
  <si>
    <t>Dec. 14, 2015USD ($)</t>
  </si>
  <si>
    <t>Apr. 17, 2016USD ($)</t>
  </si>
  <si>
    <t>Oct. 31, 2014USD ($)</t>
  </si>
  <si>
    <t>Dec. 31, 2017USD ($)itemshares</t>
  </si>
  <si>
    <t>Dec. 31, 2016USD ($)itemshares</t>
  </si>
  <si>
    <t>Dec. 31, 2015USD ($)itemshares</t>
  </si>
  <si>
    <t>Dec. 31, 2017EUR (€)</t>
  </si>
  <si>
    <t>Dec. 31, 2014USD ($)</t>
  </si>
  <si>
    <t>Dec. 31, 2014EUR (€)</t>
  </si>
  <si>
    <t>Average interest rate, short-term bank deposits in U.S. dollars</t>
  </si>
  <si>
    <t>1.46%</t>
  </si>
  <si>
    <t>1.35%</t>
  </si>
  <si>
    <t>Marketable securities impairment losses</t>
  </si>
  <si>
    <t>Deferred revenues</t>
  </si>
  <si>
    <t>Number of licensed programs to achieve substantive milestones revenues | item</t>
  </si>
  <si>
    <t>Revenue recognition under milestone method</t>
  </si>
  <si>
    <t>Severance expenses</t>
  </si>
  <si>
    <t>Net gain on derivative transactions</t>
  </si>
  <si>
    <t>Net gain on derivative classified to operating expenses as effective portion</t>
  </si>
  <si>
    <t>Net gain on derivative recorded as financial and other income, net for the ineffective portion</t>
  </si>
  <si>
    <t>Unrealized gain (loss) arising from derivative contracts</t>
  </si>
  <si>
    <t>Fair value of outstanding forward contracts</t>
  </si>
  <si>
    <t>Number of investments in affiliates | item</t>
  </si>
  <si>
    <t>Derivative, contract period</t>
  </si>
  <si>
    <t>12 days</t>
  </si>
  <si>
    <t>12 months</t>
  </si>
  <si>
    <t>Derivative, maturity date</t>
  </si>
  <si>
    <t>Jan. 12,
		2018</t>
  </si>
  <si>
    <t>Derivative, notional amount</t>
  </si>
  <si>
    <t>Cumulative effect adjustment from adoption of ASU 2016-09 adoption</t>
  </si>
  <si>
    <t>Neviah [Member]</t>
  </si>
  <si>
    <t>Ownership percentage</t>
  </si>
  <si>
    <t>25.12%</t>
  </si>
  <si>
    <t>Keddem [Member]</t>
  </si>
  <si>
    <t>29.41%</t>
  </si>
  <si>
    <t>Investment amount</t>
  </si>
  <si>
    <t>Merck Holdings [Member] | Neviah [Member] | Convertible Bridge Loan Agreement [Member]</t>
  </si>
  <si>
    <t>Face amount | €</t>
  </si>
  <si>
    <t>Loan grant date</t>
  </si>
  <si>
    <t>Dec. 17,
		2014</t>
  </si>
  <si>
    <t>Maturity term</t>
  </si>
  <si>
    <t>18 months</t>
  </si>
  <si>
    <t>Interest rate (as a percent)</t>
  </si>
  <si>
    <t>2.00%</t>
  </si>
  <si>
    <t>Options [Member]</t>
  </si>
  <si>
    <t>Weighted average number of shares related to outstanding options excluded from the calculations of diluted net loss per share | shares</t>
  </si>
  <si>
    <t>SIGNIFICANT ACCOUNTING POLICIES (Schedule of Depreciation Rates for Property and Equipment) (Details)</t>
  </si>
  <si>
    <t>Laboratory equipment and office furniture [Member] | Minimum [Member]</t>
  </si>
  <si>
    <t>Property, Plant and Equipment [Line Items]</t>
  </si>
  <si>
    <t>Annual depreciation rate</t>
  </si>
  <si>
    <t>6.00%</t>
  </si>
  <si>
    <t>Laboratory equipment and office furniture [Member] | Maximum [Member]</t>
  </si>
  <si>
    <t>20.00%</t>
  </si>
  <si>
    <t>Leasehold improvements [Member]</t>
  </si>
  <si>
    <t>Shorter of the term of the lease or useful life</t>
  </si>
  <si>
    <t>Computers, software and related equipment [Member]</t>
  </si>
  <si>
    <t>33.00%</t>
  </si>
  <si>
    <t>SIGNIFICANT ACCOUNTING POLICIES (Schedule of Weighted-Average Assumptions for Granted Options) (Details) - Employee Stock Option [Member]</t>
  </si>
  <si>
    <t>Share-based Compensation Arrangement by Share-based Payment Award [Line Items]</t>
  </si>
  <si>
    <t>Volatility</t>
  </si>
  <si>
    <t>50.70%</t>
  </si>
  <si>
    <t>51.00%</t>
  </si>
  <si>
    <t>Risk-free interest rate</t>
  </si>
  <si>
    <t>1.86%</t>
  </si>
  <si>
    <t>1.17%</t>
  </si>
  <si>
    <t>1.49%</t>
  </si>
  <si>
    <t>Dividend yield</t>
  </si>
  <si>
    <t>0.00%</t>
  </si>
  <si>
    <t>Expected life (years)</t>
  </si>
  <si>
    <t>4 years 9 months 18 days</t>
  </si>
  <si>
    <t>4 years 8 months 12 days</t>
  </si>
  <si>
    <t>OTHER ACCOUNTS RECEIVABLE AND PREPAID EXPENSES (Details) - USD ($) $ in Thousands</t>
  </si>
  <si>
    <t>Prepaid expenses</t>
  </si>
  <si>
    <t>Government authorities</t>
  </si>
  <si>
    <t>Receivables from foreign currency derivative contracts</t>
  </si>
  <si>
    <t>PROPERTY AND EQUIPMENT, NET (Details) - USD ($) $ in Thousands</t>
  </si>
  <si>
    <t>Cost</t>
  </si>
  <si>
    <t>Accumulated depreciation</t>
  </si>
  <si>
    <t>Depreciated cost</t>
  </si>
  <si>
    <t>Laboratory equipment and office furniture [Member]</t>
  </si>
  <si>
    <t>Obsolete property and equipment and certain nonfunctional Lab equipment [Member]</t>
  </si>
  <si>
    <t>OTHER ACCOUNTS PAYABLE AND ACCRUED EXPENSES (Details) - USD ($) $ in Thousands</t>
  </si>
  <si>
    <t>Employees and related accruals</t>
  </si>
  <si>
    <t>Accrual for withholding taxes and royalties payments related to Milestone payments from Bayer</t>
  </si>
  <si>
    <t>Accrued expenses</t>
  </si>
  <si>
    <t>COMMITMENTS AND CONTINGENCIES (Details) - USD ($) $ in Thousands</t>
  </si>
  <si>
    <t>76 Months Ended</t>
  </si>
  <si>
    <t>Mar. 31, 2012</t>
  </si>
  <si>
    <t>COMMITMENTS AND CONTINGENCIES [Abstract]</t>
  </si>
  <si>
    <t>Operating lease expenses</t>
  </si>
  <si>
    <t>Minimum future rental commitments</t>
  </si>
  <si>
    <t>Total future rental commitments</t>
  </si>
  <si>
    <t>Extend the lease</t>
  </si>
  <si>
    <t>for two consecutive additional five year periods</t>
  </si>
  <si>
    <t>IIA [Member]</t>
  </si>
  <si>
    <t>Maximum royalty repaid as percentage of grant received</t>
  </si>
  <si>
    <t>100.00%</t>
  </si>
  <si>
    <t>Royalty expense</t>
  </si>
  <si>
    <t>Contingent royalty obligations</t>
  </si>
  <si>
    <t>IIA [Member] | Maximum [Member]</t>
  </si>
  <si>
    <t>Royalty percentage based on future revenues</t>
  </si>
  <si>
    <t>5.00%</t>
  </si>
  <si>
    <t>IIA [Member] | Minimum [Member]</t>
  </si>
  <si>
    <t>3.00%</t>
  </si>
  <si>
    <t>New Agreement With Advisor [Member]</t>
  </si>
  <si>
    <t>Agreement, start date</t>
  </si>
  <si>
    <t>Feb. 27,
		2014</t>
  </si>
  <si>
    <t>New Agreement With Advisor [Member] | Maximum [Member]</t>
  </si>
  <si>
    <t>Participation Rights</t>
  </si>
  <si>
    <t>1.00%</t>
  </si>
  <si>
    <t>May 2012 Agreement With Advisor [Member]</t>
  </si>
  <si>
    <t>May 9,
		2012</t>
  </si>
  <si>
    <t>Agreement, termination date</t>
  </si>
  <si>
    <t>May 2012 Agreement With Advisor [Member] | Minimum [Member]</t>
  </si>
  <si>
    <t>4.00%</t>
  </si>
  <si>
    <t>OCS [Member]</t>
  </si>
  <si>
    <t>Grants received</t>
  </si>
  <si>
    <t>SHAREHOLDERS' EQUITY (Share Option Plans) (Narrative) (Details) - USD ($) $ / shares in Units, $ in Thousands</t>
  </si>
  <si>
    <t>Weighted average fair value of stock options granted</t>
  </si>
  <si>
    <t>Unrecognized share-based compensation expense</t>
  </si>
  <si>
    <t>Unrecognized compensation cost, recognition period</t>
  </si>
  <si>
    <t>3 years 26 days</t>
  </si>
  <si>
    <t>Director [Member]</t>
  </si>
  <si>
    <t>Aggregate intrinsic value of exercised options</t>
  </si>
  <si>
    <t>2000 and 2010 Share Option Plans [Member]</t>
  </si>
  <si>
    <t>Ordinary shares reserved for issuance</t>
  </si>
  <si>
    <t>Ordinary shares available for issuance</t>
  </si>
  <si>
    <t>Vesting period</t>
  </si>
  <si>
    <t>4 years</t>
  </si>
  <si>
    <t>Award expiration period</t>
  </si>
  <si>
    <t>10 years</t>
  </si>
  <si>
    <t>SHAREHOLDERS' EQUITY (Schedule Of Option Activity) (Details) - USD ($) $ / shares in Units, $ in Thousands</t>
  </si>
  <si>
    <t>Number of options</t>
  </si>
  <si>
    <t>Options outstanding at beginning of year</t>
  </si>
  <si>
    <t>Options granted</t>
  </si>
  <si>
    <t>Options forfeited</t>
  </si>
  <si>
    <t>Options expired</t>
  </si>
  <si>
    <t>Options outstanding at end of year</t>
  </si>
  <si>
    <t>Exercisable at end of year</t>
  </si>
  <si>
    <t>Weighted average exercise price</t>
  </si>
  <si>
    <t>Weighted average remaining contractual life</t>
  </si>
  <si>
    <t>Options outstanding</t>
  </si>
  <si>
    <t>6 years 11 days</t>
  </si>
  <si>
    <t>6 years 3 months 8 days</t>
  </si>
  <si>
    <t>4 years 3 months 29 days</t>
  </si>
  <si>
    <t>Aggregate intrinsic value</t>
  </si>
  <si>
    <t>4 years 4 months 20 days</t>
  </si>
  <si>
    <t>4 years 4 months 17 days</t>
  </si>
  <si>
    <t>4 years 1 month 13 days</t>
  </si>
  <si>
    <t>SHAREHOLDERS' EQUITY (Schedule Of Weighted Average Assumptions) (Details) - Non-employees [Member]</t>
  </si>
  <si>
    <t>52.09%</t>
  </si>
  <si>
    <t>49.72%</t>
  </si>
  <si>
    <t>2.21%</t>
  </si>
  <si>
    <t>1.98%</t>
  </si>
  <si>
    <t>1.85%</t>
  </si>
  <si>
    <t>Expected term</t>
  </si>
  <si>
    <t>5 years 2 months 23 days</t>
  </si>
  <si>
    <t>5 years 3 months 15 days</t>
  </si>
  <si>
    <t>5 years 7 months 6 days</t>
  </si>
  <si>
    <t>SHAREHOLDERS' EQUITY (Schedule Of Stock Compensation Expense) (Details) - USD ($) $ in Thousands</t>
  </si>
  <si>
    <t>Share-based Compensation Arrangement by Share-based Payment Award, Compensation Cost [Line Items]</t>
  </si>
  <si>
    <t>Stock-based compensation expenses</t>
  </si>
  <si>
    <t>Cost of revenue [Member]</t>
  </si>
  <si>
    <t>Research and development expenses [Member]</t>
  </si>
  <si>
    <t>Marketing and business development expenses [Member]</t>
  </si>
  <si>
    <t>General and administrative expenses [Member]</t>
  </si>
  <si>
    <t>INCOME TAXES (Narrative) (Details) - USD ($) $ in Thousands</t>
  </si>
  <si>
    <t>Dec. 14, 2015</t>
  </si>
  <si>
    <t>Apr. 17, 2016</t>
  </si>
  <si>
    <t>Oct. 31, 2014</t>
  </si>
  <si>
    <t>Dec. 31, 2018</t>
  </si>
  <si>
    <t>Israeli corporate tax rate</t>
  </si>
  <si>
    <t>24.00%</t>
  </si>
  <si>
    <t>25.00%</t>
  </si>
  <si>
    <t>26.50%</t>
  </si>
  <si>
    <t>Tax payment withheld</t>
  </si>
  <si>
    <t>Milestone payments received</t>
  </si>
  <si>
    <t>2018 year [Member]</t>
  </si>
  <si>
    <t>23.00%</t>
  </si>
  <si>
    <t>United States [Member]</t>
  </si>
  <si>
    <t>Net operating loss carryforward</t>
  </si>
  <si>
    <t>United States [Member] | Maximum [Member]</t>
  </si>
  <si>
    <t>Year of expiration of operating loss carryforward</t>
  </si>
  <si>
    <t>Dec. 31,
		2032</t>
  </si>
  <si>
    <t>United States [Member] | Minimum [Member]</t>
  </si>
  <si>
    <t>Dec. 31,
		2020</t>
  </si>
  <si>
    <t>Domestic Tax Authority [Member]</t>
  </si>
  <si>
    <t>INCOME TAXES (Encouragement Of Capital Investments) (Narrative) (Details)</t>
  </si>
  <si>
    <t>Encouragement Of Capital Investments Law [Line Items]</t>
  </si>
  <si>
    <t>Tax exempt period</t>
  </si>
  <si>
    <t>2 years</t>
  </si>
  <si>
    <t>Tax rate on distributions</t>
  </si>
  <si>
    <t>Period since approval was granted</t>
  </si>
  <si>
    <t>14 years</t>
  </si>
  <si>
    <t>Period since enterprise began operating</t>
  </si>
  <si>
    <t>12 years</t>
  </si>
  <si>
    <t>Period since year of election</t>
  </si>
  <si>
    <t>Minimum [Member]</t>
  </si>
  <si>
    <t>Reduced tax rate</t>
  </si>
  <si>
    <t>10.00%</t>
  </si>
  <si>
    <t>Maximum [Member]</t>
  </si>
  <si>
    <t>INCOME TAXES (Schedule of Loss before Taxes) (Details) - USD ($) $ in Thousands</t>
  </si>
  <si>
    <t>Domestic (Israel)</t>
  </si>
  <si>
    <t>Foreign</t>
  </si>
  <si>
    <t>INCOME TAXES (Schedule of Deferred Tax Assets and Liabilities) (Details) - USD ($) $ in Thousands</t>
  </si>
  <si>
    <t>Operating loss carry forward</t>
  </si>
  <si>
    <t>Research and development</t>
  </si>
  <si>
    <t>Accrued social benefits and other</t>
  </si>
  <si>
    <t>Property and equipment</t>
  </si>
  <si>
    <t>Deferred tax asset before valuation allowance</t>
  </si>
  <si>
    <t>Valuation allowance</t>
  </si>
  <si>
    <t>Net deferred tax asset</t>
  </si>
  <si>
    <t>FAIR VALUE MEASUREMENTS (Schedule of Financial Assets Measured at Fair Value on Recurring Basis) (Details) - USD ($) $ in Thousands</t>
  </si>
  <si>
    <t>Assets, Fair value [Abstract]</t>
  </si>
  <si>
    <t>Foreign currency derivative contracts</t>
  </si>
  <si>
    <t>Total financial assets</t>
  </si>
  <si>
    <t>Level 1 [Member]</t>
  </si>
  <si>
    <t>Level 2 [Member]</t>
  </si>
  <si>
    <t>Level 3 [Member]</t>
  </si>
  <si>
    <t>GEOGRAPHIC INFORMATION AND MAJOR CUSTOMERS (Details) $ in Thousands</t>
  </si>
  <si>
    <t>Dec. 31, 2017USD ($)item</t>
  </si>
  <si>
    <t>Dec. 31, 2016USD ($)</t>
  </si>
  <si>
    <t>Dec. 31, 2015USD ($)</t>
  </si>
  <si>
    <t>Segment Reporting Geograhic Area [Line Items]</t>
  </si>
  <si>
    <t>Number of operating segments | item</t>
  </si>
  <si>
    <t>Revenue from sales to customers</t>
  </si>
  <si>
    <t>Long-lived assets</t>
  </si>
  <si>
    <t>Israel [Member]</t>
  </si>
  <si>
    <t>Europe [Member]</t>
  </si>
  <si>
    <t>Unites States [Member]</t>
  </si>
  <si>
    <t>Revenue [Member] | Customer A [Member]</t>
  </si>
  <si>
    <t>Sales to a single customer exceeding 10%</t>
  </si>
  <si>
    <t>99.00%</t>
  </si>
  <si>
    <t>FINANCIAL AND OTHER INCOME, NET (Schedule of Financial Income (Loss), Net) (Details) - USD ($) $ in Thousands</t>
  </si>
  <si>
    <t>Interest income</t>
  </si>
  <si>
    <t>Bank fees and other finance expenses</t>
  </si>
  <si>
    <t>Gain from sales of marketable securities</t>
  </si>
  <si>
    <t>Foreign currency translation adjustments</t>
  </si>
  <si>
    <t>RELATED PARTY BALANCES AND TRANSACTIONS (Details) - USD ($) $ in Thousands</t>
  </si>
  <si>
    <t>Trade payables and accrued expenses</t>
  </si>
  <si>
    <t>Related parties' expenses charged to research and development expenses</t>
  </si>
  <si>
    <t>LOSSES PER SHARE (Schedule of Computation of Basic and Diluted Losses Per Share) (Details) - USD ($) $ / shares in Units, $ in Thousands</t>
  </si>
  <si>
    <t>Numerator:</t>
  </si>
  <si>
    <t>Net loss for basic loss per share</t>
  </si>
  <si>
    <t>Denominator:</t>
  </si>
  <si>
    <t>Basic and diluted earnings per ordinary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19774</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51293070</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5470</v>
      </c>
      <c r="C3" s="6" t="n">
        <v>9709</v>
      </c>
    </row>
    <row r="4" spans="1:3">
      <c r="A4" s="4" t="s">
        <v>31</v>
      </c>
      <c r="B4" s="5" t="n">
        <v>1050</v>
      </c>
      <c r="C4" s="5" t="n">
        <v>993</v>
      </c>
    </row>
    <row r="5" spans="1:3">
      <c r="A5" s="4" t="s">
        <v>32</v>
      </c>
      <c r="B5" s="5" t="n">
        <v>3918</v>
      </c>
      <c r="C5" s="5" t="n">
        <v>50825</v>
      </c>
    </row>
    <row r="6" spans="1:3">
      <c r="A6" s="4" t="s">
        <v>33</v>
      </c>
      <c r="B6" s="5" t="n">
        <v>741</v>
      </c>
      <c r="C6" s="5" t="n">
        <v>1153</v>
      </c>
    </row>
    <row r="7" spans="1:3">
      <c r="A7" s="4" t="s">
        <v>34</v>
      </c>
      <c r="B7" s="5" t="n">
        <v>31179</v>
      </c>
      <c r="C7" s="5" t="n">
        <v>62680</v>
      </c>
    </row>
    <row r="8" spans="1:3">
      <c r="A8" s="3" t="s">
        <v>35</v>
      </c>
    </row>
    <row r="9" spans="1:3">
      <c r="A9" s="4" t="s">
        <v>36</v>
      </c>
      <c r="B9" s="5" t="n">
        <v>110</v>
      </c>
      <c r="C9" s="5" t="n">
        <v>92</v>
      </c>
    </row>
    <row r="10" spans="1:3">
      <c r="A10" s="4" t="s">
        <v>37</v>
      </c>
      <c r="B10" s="5" t="n">
        <v>2810</v>
      </c>
      <c r="C10" s="5" t="n">
        <v>2402</v>
      </c>
    </row>
    <row r="11" spans="1:3">
      <c r="A11" s="4" t="s">
        <v>38</v>
      </c>
      <c r="B11" s="5" t="n">
        <v>4647</v>
      </c>
      <c r="C11" s="5" t="n">
        <v>5965</v>
      </c>
    </row>
    <row r="12" spans="1:3">
      <c r="A12" s="4" t="s">
        <v>39</v>
      </c>
      <c r="B12" s="5" t="n">
        <v>7567</v>
      </c>
      <c r="C12" s="5" t="n">
        <v>8459</v>
      </c>
    </row>
    <row r="13" spans="1:3">
      <c r="A13" s="4" t="s">
        <v>40</v>
      </c>
      <c r="B13" s="5" t="n">
        <v>38746</v>
      </c>
      <c r="C13" s="5" t="n">
        <v>71139</v>
      </c>
    </row>
    <row r="14" spans="1:3">
      <c r="A14" s="3" t="s">
        <v>41</v>
      </c>
    </row>
    <row r="15" spans="1:3">
      <c r="A15" s="4" t="s">
        <v>42</v>
      </c>
      <c r="B15" s="5" t="n">
        <v>3445</v>
      </c>
      <c r="C15" s="5" t="n">
        <v>1274</v>
      </c>
    </row>
    <row r="16" spans="1:3">
      <c r="A16" s="4" t="s">
        <v>43</v>
      </c>
      <c r="B16" s="5" t="n">
        <v>2749</v>
      </c>
      <c r="C16" s="5" t="n">
        <v>3466</v>
      </c>
    </row>
    <row r="17" spans="1:3">
      <c r="A17" s="4" t="s">
        <v>44</v>
      </c>
      <c r="B17" s="5" t="n">
        <v>6194</v>
      </c>
      <c r="C17" s="5" t="n">
        <v>4740</v>
      </c>
    </row>
    <row r="18" spans="1:3">
      <c r="A18" s="3" t="s">
        <v>45</v>
      </c>
    </row>
    <row r="19" spans="1:3">
      <c r="A19" s="4" t="s">
        <v>46</v>
      </c>
      <c r="B19" s="5" t="n">
        <v>3255</v>
      </c>
      <c r="C19" s="5" t="n">
        <v>2880</v>
      </c>
    </row>
    <row r="20" spans="1:3">
      <c r="A20" s="4" t="s">
        <v>47</v>
      </c>
      <c r="B20" s="5" t="n">
        <v>3255</v>
      </c>
      <c r="C20" s="5" t="n">
        <v>2880</v>
      </c>
    </row>
    <row r="21" spans="1:3">
      <c r="A21" s="4" t="s">
        <v>48</v>
      </c>
      <c r="B21" s="4" t="s">
        <v>49</v>
      </c>
      <c r="C21" s="4" t="s">
        <v>49</v>
      </c>
    </row>
    <row r="22" spans="1:3">
      <c r="A22" s="3" t="s">
        <v>50</v>
      </c>
    </row>
    <row r="23" spans="1:3">
      <c r="A23" s="4" t="s">
        <v>51</v>
      </c>
      <c r="B23" s="5" t="n">
        <v>140</v>
      </c>
      <c r="C23" s="5" t="n">
        <v>140</v>
      </c>
    </row>
    <row r="24" spans="1:3">
      <c r="A24" s="4" t="s">
        <v>52</v>
      </c>
      <c r="B24" s="5" t="n">
        <v>337382</v>
      </c>
      <c r="C24" s="5" t="n">
        <v>334337</v>
      </c>
    </row>
    <row r="25" spans="1:3">
      <c r="A25" s="4" t="s">
        <v>53</v>
      </c>
      <c r="B25" s="5" t="n">
        <v>17</v>
      </c>
      <c r="C25" s="5" t="n">
        <v>7</v>
      </c>
    </row>
    <row r="26" spans="1:3">
      <c r="A26" s="4" t="s">
        <v>54</v>
      </c>
      <c r="B26" s="5" t="n">
        <v>-308242</v>
      </c>
      <c r="C26" s="5" t="n">
        <v>-270965</v>
      </c>
    </row>
    <row r="27" spans="1:3">
      <c r="A27" s="4" t="s">
        <v>55</v>
      </c>
      <c r="B27" s="5" t="n">
        <v>29297</v>
      </c>
      <c r="C27" s="5" t="n">
        <v>63519</v>
      </c>
    </row>
    <row r="28" spans="1:3">
      <c r="A28" s="4" t="s">
        <v>56</v>
      </c>
      <c r="B28" s="6" t="n">
        <v>38746</v>
      </c>
      <c r="C28" s="6" t="n">
        <v>7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7</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32</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7</v>
      </c>
    </row>
    <row r="3" spans="1:2">
      <c r="A3" s="3" t="s">
        <v>15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7</v>
      </c>
    </row>
    <row r="3" spans="1:2">
      <c r="A3" s="3" t="s">
        <v>15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7</v>
      </c>
    </row>
    <row r="3" spans="1:2">
      <c r="A3" s="3" t="s">
        <v>15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7</v>
      </c>
    </row>
    <row r="3" spans="1:2">
      <c r="A3" s="3" t="s">
        <v>15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7</v>
      </c>
    </row>
    <row r="3" spans="1:2">
      <c r="A3" s="3" t="s">
        <v>16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7</v>
      </c>
    </row>
    <row r="3" spans="1:2">
      <c r="A3" s="4" t="s">
        <v>247</v>
      </c>
    </row>
    <row r="4" spans="1:2">
      <c r="A4" s="3" t="s">
        <v>248</v>
      </c>
    </row>
    <row r="5" spans="1:2">
      <c r="A5" s="4" t="s">
        <v>249</v>
      </c>
      <c r="B5" s="4" t="s">
        <v>250</v>
      </c>
    </row>
    <row r="6" spans="1:2">
      <c r="A6" s="4" t="s">
        <v>251</v>
      </c>
      <c r="B6" s="4" t="s">
        <v>252</v>
      </c>
    </row>
    <row r="7" spans="1:2">
      <c r="A7" s="4" t="s">
        <v>253</v>
      </c>
    </row>
    <row r="8" spans="1:2">
      <c r="A8" s="3" t="s">
        <v>248</v>
      </c>
    </row>
    <row r="9" spans="1:2">
      <c r="A9" s="4" t="s">
        <v>249</v>
      </c>
      <c r="B9" s="4" t="s">
        <v>254</v>
      </c>
    </row>
    <row r="10" spans="1:2">
      <c r="A10" s="4" t="s">
        <v>255</v>
      </c>
      <c r="B1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7</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7</v>
      </c>
    </row>
    <row r="3" spans="1:2">
      <c r="A3" s="3" t="s">
        <v>17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7</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7</v>
      </c>
      <c r="C1" s="2" t="s">
        <v>28</v>
      </c>
    </row>
    <row r="2" spans="1:3">
      <c r="A2" s="3" t="s">
        <v>58</v>
      </c>
    </row>
    <row r="3" spans="1:3">
      <c r="A3" s="4" t="s">
        <v>59</v>
      </c>
      <c r="B3" s="7" t="n">
        <v>0.01</v>
      </c>
      <c r="C3" s="7" t="n">
        <v>0.01</v>
      </c>
    </row>
    <row r="4" spans="1:3">
      <c r="A4" s="4" t="s">
        <v>60</v>
      </c>
      <c r="B4" s="5" t="n">
        <v>100000000</v>
      </c>
      <c r="C4" s="5" t="n">
        <v>100000000</v>
      </c>
    </row>
    <row r="5" spans="1:3">
      <c r="A5" s="4" t="s">
        <v>61</v>
      </c>
      <c r="B5" s="5" t="n">
        <v>51293070</v>
      </c>
      <c r="C5" s="5" t="n">
        <v>51131534</v>
      </c>
    </row>
    <row r="6" spans="1:3">
      <c r="A6" s="4" t="s">
        <v>62</v>
      </c>
      <c r="B6" s="5" t="n">
        <v>51293070</v>
      </c>
      <c r="C6" s="5" t="n">
        <v>51131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7</v>
      </c>
    </row>
    <row r="3" spans="1:2">
      <c r="A3" s="3" t="s">
        <v>17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7</v>
      </c>
    </row>
    <row r="3" spans="1:2">
      <c r="A3" s="3" t="s">
        <v>18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7</v>
      </c>
    </row>
    <row r="3" spans="1:2">
      <c r="A3" s="3" t="s">
        <v>18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9</v>
      </c>
      <c r="B1" s="2" t="s">
        <v>1</v>
      </c>
    </row>
    <row r="2" spans="1:6">
      <c r="B2" s="2" t="s">
        <v>27</v>
      </c>
      <c r="C2" s="2" t="s">
        <v>28</v>
      </c>
      <c r="D2" s="2" t="s">
        <v>64</v>
      </c>
      <c r="E2" s="2" t="s">
        <v>280</v>
      </c>
      <c r="F2" s="2" t="s">
        <v>281</v>
      </c>
    </row>
    <row r="3" spans="1:6">
      <c r="A3" s="3" t="s">
        <v>147</v>
      </c>
    </row>
    <row r="4" spans="1:6">
      <c r="A4" s="4" t="s">
        <v>78</v>
      </c>
      <c r="B4" s="6" t="n">
        <v>37066</v>
      </c>
      <c r="C4" s="6" t="n">
        <v>31506</v>
      </c>
      <c r="D4" s="6" t="n">
        <v>20163</v>
      </c>
    </row>
    <row r="5" spans="1:6">
      <c r="A5" s="4" t="s">
        <v>54</v>
      </c>
      <c r="B5" s="5" t="n">
        <v>308242</v>
      </c>
      <c r="C5" s="5" t="n">
        <v>270965</v>
      </c>
    </row>
    <row r="6" spans="1:6">
      <c r="A6" s="4" t="s">
        <v>127</v>
      </c>
      <c r="B6" s="6" t="n">
        <v>30658</v>
      </c>
      <c r="C6" s="6" t="n">
        <v>19819</v>
      </c>
      <c r="D6" s="6" t="n">
        <v>25607</v>
      </c>
    </row>
    <row r="7" spans="1:6">
      <c r="A7" s="3" t="s">
        <v>282</v>
      </c>
    </row>
    <row r="8" spans="1:6">
      <c r="A8" s="4" t="s">
        <v>283</v>
      </c>
      <c r="E8" s="6" t="n">
        <v>10000</v>
      </c>
    </row>
    <row r="9" spans="1:6">
      <c r="A9" s="4" t="s">
        <v>284</v>
      </c>
      <c r="E9" s="5" t="n">
        <v>500000</v>
      </c>
    </row>
    <row r="10" spans="1:6">
      <c r="A10" s="4" t="s">
        <v>285</v>
      </c>
      <c r="F10" s="6" t="n">
        <v>250000</v>
      </c>
    </row>
    <row r="11" spans="1:6">
      <c r="A11" s="4" t="s">
        <v>286</v>
      </c>
      <c r="E11" s="6" t="n">
        <v>300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21"/>
    <col customWidth="1" max="9" min="9" width="21"/>
    <col customWidth="1" max="10" min="10" width="21"/>
  </cols>
  <sheetData>
    <row r="1" spans="1:10">
      <c r="A1" s="1" t="s">
        <v>287</v>
      </c>
      <c r="B1" s="2" t="s">
        <v>288</v>
      </c>
      <c r="C1" s="2" t="s">
        <v>289</v>
      </c>
      <c r="D1" s="2" t="s">
        <v>290</v>
      </c>
      <c r="E1" s="2" t="s">
        <v>291</v>
      </c>
      <c r="F1" s="2" t="s">
        <v>292</v>
      </c>
      <c r="G1" s="2" t="s">
        <v>293</v>
      </c>
      <c r="H1" s="2" t="s">
        <v>294</v>
      </c>
      <c r="I1" s="2" t="s">
        <v>295</v>
      </c>
      <c r="J1" s="2" t="s">
        <v>296</v>
      </c>
    </row>
    <row r="2" spans="1:10">
      <c r="A2" s="4" t="s">
        <v>297</v>
      </c>
      <c r="E2" s="4" t="s">
        <v>298</v>
      </c>
      <c r="F2" s="4" t="s">
        <v>299</v>
      </c>
    </row>
    <row r="3" spans="1:10">
      <c r="A3" s="4" t="s">
        <v>300</v>
      </c>
      <c r="E3" s="4" t="s">
        <v>49</v>
      </c>
      <c r="F3" s="4" t="s">
        <v>49</v>
      </c>
      <c r="G3" s="4" t="s">
        <v>49</v>
      </c>
    </row>
    <row r="4" spans="1:10">
      <c r="A4" s="4" t="s">
        <v>301</v>
      </c>
      <c r="F4" s="4" t="s">
        <v>49</v>
      </c>
    </row>
    <row r="5" spans="1:10">
      <c r="A5" s="4" t="s">
        <v>302</v>
      </c>
      <c r="F5" s="5" t="n">
        <v>1</v>
      </c>
      <c r="G5" s="5" t="n">
        <v>1</v>
      </c>
    </row>
    <row r="6" spans="1:10">
      <c r="A6" s="4" t="s">
        <v>303</v>
      </c>
      <c r="B6" s="6" t="n">
        <v>7800</v>
      </c>
      <c r="C6" s="6" t="n">
        <v>400</v>
      </c>
      <c r="D6" s="6" t="n">
        <v>7200</v>
      </c>
      <c r="F6" s="6" t="n">
        <v>400</v>
      </c>
      <c r="G6" s="6" t="n">
        <v>7800</v>
      </c>
    </row>
    <row r="7" spans="1:10">
      <c r="A7" s="4" t="s">
        <v>304</v>
      </c>
      <c r="E7" s="5" t="n">
        <v>365</v>
      </c>
      <c r="F7" s="5" t="n">
        <v>486</v>
      </c>
      <c r="G7" s="5" t="n">
        <v>484</v>
      </c>
    </row>
    <row r="8" spans="1:10">
      <c r="A8" s="4" t="s">
        <v>305</v>
      </c>
      <c r="E8" s="5" t="n">
        <v>422</v>
      </c>
      <c r="F8" s="5" t="n">
        <v>75</v>
      </c>
      <c r="G8" s="5" t="n">
        <v>202</v>
      </c>
    </row>
    <row r="9" spans="1:10">
      <c r="A9" s="4" t="s">
        <v>306</v>
      </c>
      <c r="E9" s="5" t="n">
        <v>422</v>
      </c>
      <c r="F9" s="5" t="n">
        <v>75</v>
      </c>
      <c r="G9" s="5" t="n">
        <v>177</v>
      </c>
    </row>
    <row r="10" spans="1:10">
      <c r="A10" s="4" t="s">
        <v>307</v>
      </c>
      <c r="G10" s="5" t="n">
        <v>25</v>
      </c>
    </row>
    <row r="11" spans="1:10">
      <c r="A11" s="4" t="s">
        <v>308</v>
      </c>
      <c r="E11" s="5" t="n">
        <v>17</v>
      </c>
      <c r="F11" s="5" t="n">
        <v>7</v>
      </c>
      <c r="G11" s="5" t="n">
        <v>-19</v>
      </c>
    </row>
    <row r="12" spans="1:10">
      <c r="A12" s="4" t="s">
        <v>309</v>
      </c>
      <c r="E12" s="6" t="n">
        <v>17</v>
      </c>
      <c r="F12" s="6" t="n">
        <v>7</v>
      </c>
    </row>
    <row r="13" spans="1:10">
      <c r="A13" s="4" t="s">
        <v>310</v>
      </c>
      <c r="E13" s="5" t="n">
        <v>2</v>
      </c>
    </row>
    <row r="14" spans="1:10">
      <c r="A14" s="4" t="s">
        <v>311</v>
      </c>
      <c r="E14" s="4" t="s">
        <v>312</v>
      </c>
      <c r="F14" s="4" t="s">
        <v>313</v>
      </c>
    </row>
    <row r="15" spans="1:10">
      <c r="A15" s="4" t="s">
        <v>314</v>
      </c>
      <c r="E15" s="4" t="s">
        <v>315</v>
      </c>
      <c r="F15" s="4" t="s">
        <v>9</v>
      </c>
    </row>
    <row r="16" spans="1:10">
      <c r="A16" s="4" t="s">
        <v>316</v>
      </c>
      <c r="E16" s="6" t="n">
        <v>177</v>
      </c>
      <c r="F16" s="6" t="n">
        <v>6548</v>
      </c>
    </row>
    <row r="17" spans="1:10">
      <c r="A17" s="4" t="s">
        <v>317</v>
      </c>
      <c r="E17" s="4" t="s">
        <v>49</v>
      </c>
    </row>
    <row r="18" spans="1:10">
      <c r="A18" s="4" t="s">
        <v>31</v>
      </c>
      <c r="E18" s="5" t="n">
        <v>1050</v>
      </c>
      <c r="F18" s="6" t="n">
        <v>993</v>
      </c>
      <c r="G18" s="6" t="n">
        <v>1077</v>
      </c>
    </row>
    <row r="19" spans="1:10">
      <c r="A19" s="4" t="s">
        <v>91</v>
      </c>
    </row>
    <row r="20" spans="1:10">
      <c r="A20" s="4" t="s">
        <v>317</v>
      </c>
      <c r="E20" s="6" t="n">
        <v>211</v>
      </c>
    </row>
    <row r="21" spans="1:10">
      <c r="A21" s="4" t="s">
        <v>318</v>
      </c>
    </row>
    <row r="22" spans="1:10">
      <c r="A22" s="4" t="s">
        <v>319</v>
      </c>
      <c r="E22" s="4" t="s">
        <v>320</v>
      </c>
      <c r="H22" s="4" t="s">
        <v>320</v>
      </c>
    </row>
    <row r="23" spans="1:10">
      <c r="A23" s="4" t="s">
        <v>321</v>
      </c>
    </row>
    <row r="24" spans="1:10">
      <c r="A24" s="4" t="s">
        <v>319</v>
      </c>
      <c r="E24" s="4" t="s">
        <v>322</v>
      </c>
      <c r="H24" s="4" t="s">
        <v>322</v>
      </c>
    </row>
    <row r="25" spans="1:10">
      <c r="A25" s="4" t="s">
        <v>323</v>
      </c>
      <c r="I25" s="6" t="n">
        <v>155</v>
      </c>
    </row>
    <row r="26" spans="1:10">
      <c r="A26" s="4" t="s">
        <v>324</v>
      </c>
    </row>
    <row r="27" spans="1:10">
      <c r="A27" s="4" t="s">
        <v>325</v>
      </c>
      <c r="H27" s="9" t="n">
        <v>500</v>
      </c>
      <c r="J27" s="9" t="n">
        <v>500</v>
      </c>
    </row>
    <row r="28" spans="1:10">
      <c r="A28" s="4" t="s">
        <v>326</v>
      </c>
      <c r="E28" s="4" t="s">
        <v>327</v>
      </c>
    </row>
    <row r="29" spans="1:10">
      <c r="A29" s="4" t="s">
        <v>328</v>
      </c>
      <c r="E29" s="4" t="s">
        <v>329</v>
      </c>
    </row>
    <row r="30" spans="1:10">
      <c r="A30" s="4" t="s">
        <v>330</v>
      </c>
      <c r="E30" s="4" t="s">
        <v>331</v>
      </c>
      <c r="H30" s="4" t="s">
        <v>331</v>
      </c>
      <c r="I30" s="4" t="s">
        <v>331</v>
      </c>
      <c r="J30" s="4" t="s">
        <v>331</v>
      </c>
    </row>
    <row r="31" spans="1:10">
      <c r="A31" s="4" t="s">
        <v>332</v>
      </c>
    </row>
    <row r="32" spans="1:10">
      <c r="A32" s="4" t="s">
        <v>333</v>
      </c>
      <c r="E32" s="5" t="n">
        <v>8774219</v>
      </c>
      <c r="F32" s="5" t="n">
        <v>7943914</v>
      </c>
      <c r="G32" s="5" t="n">
        <v>72280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8"/>
  </cols>
  <sheetData>
    <row r="1" spans="1:2">
      <c r="A1" s="1" t="s">
        <v>334</v>
      </c>
      <c r="B1" s="2" t="s">
        <v>1</v>
      </c>
    </row>
    <row r="2" spans="1:2">
      <c r="B2" s="2" t="s">
        <v>27</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45</v>
      </c>
      <c r="B1" s="2" t="s">
        <v>1</v>
      </c>
    </row>
    <row r="2" spans="1:4">
      <c r="B2" s="2" t="s">
        <v>27</v>
      </c>
      <c r="C2" s="2" t="s">
        <v>28</v>
      </c>
      <c r="D2" s="2" t="s">
        <v>64</v>
      </c>
    </row>
    <row r="3" spans="1:4">
      <c r="A3" s="3" t="s">
        <v>346</v>
      </c>
    </row>
    <row r="4" spans="1:4">
      <c r="A4" s="4" t="s">
        <v>347</v>
      </c>
      <c r="B4" s="4" t="s">
        <v>348</v>
      </c>
      <c r="C4" s="4" t="s">
        <v>348</v>
      </c>
      <c r="D4" s="4" t="s">
        <v>349</v>
      </c>
    </row>
    <row r="5" spans="1:4">
      <c r="A5" s="4" t="s">
        <v>350</v>
      </c>
      <c r="B5" s="4" t="s">
        <v>351</v>
      </c>
      <c r="C5" s="4" t="s">
        <v>352</v>
      </c>
      <c r="D5" s="4" t="s">
        <v>353</v>
      </c>
    </row>
    <row r="6" spans="1:4">
      <c r="A6" s="4" t="s">
        <v>354</v>
      </c>
      <c r="B6" s="4" t="s">
        <v>355</v>
      </c>
      <c r="C6" s="4" t="s">
        <v>355</v>
      </c>
      <c r="D6" s="4" t="s">
        <v>355</v>
      </c>
    </row>
    <row r="7" spans="1:4">
      <c r="A7" s="4" t="s">
        <v>356</v>
      </c>
      <c r="B7" s="4" t="s">
        <v>357</v>
      </c>
      <c r="C7" s="4" t="s">
        <v>358</v>
      </c>
      <c r="D7" s="4" t="s">
        <v>3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7</v>
      </c>
      <c r="C1" s="2" t="s">
        <v>28</v>
      </c>
    </row>
    <row r="2" spans="1:3">
      <c r="A2" s="3" t="s">
        <v>153</v>
      </c>
    </row>
    <row r="3" spans="1:3">
      <c r="A3" s="4" t="s">
        <v>360</v>
      </c>
      <c r="B3" s="6" t="n">
        <v>690</v>
      </c>
      <c r="C3" s="6" t="n">
        <v>1071</v>
      </c>
    </row>
    <row r="4" spans="1:3">
      <c r="A4" s="4" t="s">
        <v>361</v>
      </c>
      <c r="B4" s="5" t="n">
        <v>34</v>
      </c>
      <c r="C4" s="5" t="n">
        <v>75</v>
      </c>
    </row>
    <row r="5" spans="1:3">
      <c r="A5" s="4" t="s">
        <v>362</v>
      </c>
      <c r="B5" s="5" t="n">
        <v>17</v>
      </c>
      <c r="C5" s="5" t="n">
        <v>7</v>
      </c>
    </row>
    <row r="6" spans="1:3">
      <c r="A6" s="4" t="s">
        <v>33</v>
      </c>
      <c r="B6" s="6" t="n">
        <v>741</v>
      </c>
      <c r="C6" s="6" t="n">
        <v>1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7</v>
      </c>
      <c r="C2" s="2" t="s">
        <v>28</v>
      </c>
      <c r="D2" s="2" t="s">
        <v>64</v>
      </c>
    </row>
    <row r="3" spans="1:4">
      <c r="A3" s="3" t="s">
        <v>336</v>
      </c>
    </row>
    <row r="4" spans="1:4">
      <c r="A4" s="4" t="s">
        <v>364</v>
      </c>
      <c r="B4" s="6" t="n">
        <v>9629</v>
      </c>
      <c r="C4" s="6" t="n">
        <v>9366</v>
      </c>
    </row>
    <row r="5" spans="1:4">
      <c r="A5" s="4" t="s">
        <v>365</v>
      </c>
      <c r="B5" s="5" t="n">
        <v>4982</v>
      </c>
      <c r="C5" s="5" t="n">
        <v>3401</v>
      </c>
    </row>
    <row r="6" spans="1:4">
      <c r="A6" s="4" t="s">
        <v>366</v>
      </c>
      <c r="B6" s="5" t="n">
        <v>4647</v>
      </c>
      <c r="C6" s="5" t="n">
        <v>5965</v>
      </c>
    </row>
    <row r="7" spans="1:4">
      <c r="A7" s="4" t="s">
        <v>116</v>
      </c>
      <c r="B7" s="5" t="n">
        <v>1593</v>
      </c>
      <c r="C7" s="5" t="n">
        <v>1484</v>
      </c>
      <c r="D7" s="6" t="n">
        <v>1106</v>
      </c>
    </row>
    <row r="8" spans="1:4">
      <c r="A8" s="4" t="s">
        <v>343</v>
      </c>
    </row>
    <row r="9" spans="1:4">
      <c r="A9" s="3" t="s">
        <v>336</v>
      </c>
    </row>
    <row r="10" spans="1:4">
      <c r="A10" s="4" t="s">
        <v>364</v>
      </c>
      <c r="B10" s="5" t="n">
        <v>1346</v>
      </c>
      <c r="C10" s="5" t="n">
        <v>1198</v>
      </c>
    </row>
    <row r="11" spans="1:4">
      <c r="A11" s="4" t="s">
        <v>365</v>
      </c>
      <c r="B11" s="5" t="n">
        <v>958</v>
      </c>
      <c r="C11" s="5" t="n">
        <v>690</v>
      </c>
    </row>
    <row r="12" spans="1:4">
      <c r="A12" s="4" t="s">
        <v>367</v>
      </c>
    </row>
    <row r="13" spans="1:4">
      <c r="A13" s="3" t="s">
        <v>336</v>
      </c>
    </row>
    <row r="14" spans="1:4">
      <c r="A14" s="4" t="s">
        <v>364</v>
      </c>
      <c r="B14" s="5" t="n">
        <v>5752</v>
      </c>
      <c r="C14" s="5" t="n">
        <v>5691</v>
      </c>
    </row>
    <row r="15" spans="1:4">
      <c r="A15" s="4" t="s">
        <v>365</v>
      </c>
      <c r="B15" s="5" t="n">
        <v>3369</v>
      </c>
      <c r="C15" s="5" t="n">
        <v>2399</v>
      </c>
    </row>
    <row r="16" spans="1:4">
      <c r="A16" s="4" t="s">
        <v>341</v>
      </c>
    </row>
    <row r="17" spans="1:4">
      <c r="A17" s="3" t="s">
        <v>336</v>
      </c>
    </row>
    <row r="18" spans="1:4">
      <c r="A18" s="4" t="s">
        <v>364</v>
      </c>
      <c r="B18" s="5" t="n">
        <v>2531</v>
      </c>
      <c r="C18" s="5" t="n">
        <v>2477</v>
      </c>
    </row>
    <row r="19" spans="1:4">
      <c r="A19" s="4" t="s">
        <v>365</v>
      </c>
      <c r="B19" s="5" t="n">
        <v>655</v>
      </c>
      <c r="C19" s="5" t="n">
        <v>312</v>
      </c>
    </row>
    <row r="20" spans="1:4">
      <c r="A20" s="4" t="s">
        <v>368</v>
      </c>
    </row>
    <row r="21" spans="1:4">
      <c r="A21" s="3" t="s">
        <v>336</v>
      </c>
    </row>
    <row r="22" spans="1:4">
      <c r="A22" s="4" t="s">
        <v>364</v>
      </c>
      <c r="B22" s="5" t="n">
        <v>12</v>
      </c>
      <c r="C22" s="5" t="n">
        <v>230</v>
      </c>
    </row>
    <row r="23" spans="1:4">
      <c r="A23" s="4" t="s">
        <v>365</v>
      </c>
      <c r="B23" s="6" t="n">
        <v>12</v>
      </c>
      <c r="C23" s="6" t="n">
        <v>2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7</v>
      </c>
      <c r="C1" s="2" t="s">
        <v>28</v>
      </c>
    </row>
    <row r="2" spans="1:3">
      <c r="A2" s="3" t="s">
        <v>159</v>
      </c>
    </row>
    <row r="3" spans="1:3">
      <c r="A3" s="4" t="s">
        <v>370</v>
      </c>
      <c r="B3" s="6" t="n">
        <v>1673</v>
      </c>
      <c r="C3" s="6" t="n">
        <v>2074</v>
      </c>
    </row>
    <row r="4" spans="1:3">
      <c r="A4" s="4" t="s">
        <v>371</v>
      </c>
      <c r="B4" s="4" t="s">
        <v>49</v>
      </c>
      <c r="C4" s="5" t="n">
        <v>4</v>
      </c>
    </row>
    <row r="5" spans="1:3">
      <c r="A5" s="4" t="s">
        <v>372</v>
      </c>
      <c r="B5" s="5" t="n">
        <v>1076</v>
      </c>
      <c r="C5" s="5" t="n">
        <v>1388</v>
      </c>
    </row>
    <row r="6" spans="1:3">
      <c r="A6" s="4" t="s">
        <v>43</v>
      </c>
      <c r="B6" s="6" t="n">
        <v>2749</v>
      </c>
      <c r="C6" s="6" t="n">
        <v>3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7</v>
      </c>
      <c r="C2" s="2" t="s">
        <v>28</v>
      </c>
      <c r="D2" s="2" t="s">
        <v>64</v>
      </c>
    </row>
    <row r="3" spans="1:4">
      <c r="A3" s="3" t="s">
        <v>65</v>
      </c>
    </row>
    <row r="4" spans="1:4">
      <c r="A4" s="4" t="s">
        <v>66</v>
      </c>
      <c r="B4" s="4" t="s">
        <v>49</v>
      </c>
      <c r="C4" s="6" t="n">
        <v>712</v>
      </c>
      <c r="D4" s="6" t="n">
        <v>9277</v>
      </c>
    </row>
    <row r="5" spans="1:4">
      <c r="A5" s="4" t="s">
        <v>67</v>
      </c>
      <c r="B5" s="4" t="s">
        <v>49</v>
      </c>
      <c r="C5" s="5" t="n">
        <v>223</v>
      </c>
      <c r="D5" s="5" t="n">
        <v>1633</v>
      </c>
    </row>
    <row r="6" spans="1:4">
      <c r="A6" s="4" t="s">
        <v>68</v>
      </c>
      <c r="B6" s="4" t="s">
        <v>49</v>
      </c>
      <c r="C6" s="5" t="n">
        <v>489</v>
      </c>
      <c r="D6" s="5" t="n">
        <v>7644</v>
      </c>
    </row>
    <row r="7" spans="1:4">
      <c r="A7" s="3" t="s">
        <v>69</v>
      </c>
    </row>
    <row r="8" spans="1:4">
      <c r="A8" s="4" t="s">
        <v>70</v>
      </c>
      <c r="B8" s="5" t="n">
        <v>28583</v>
      </c>
      <c r="C8" s="5" t="n">
        <v>24549</v>
      </c>
      <c r="D8" s="5" t="n">
        <v>21245</v>
      </c>
    </row>
    <row r="9" spans="1:4">
      <c r="A9" s="4" t="s">
        <v>71</v>
      </c>
      <c r="B9" s="5" t="n">
        <v>1189</v>
      </c>
      <c r="C9" s="5" t="n">
        <v>1174</v>
      </c>
      <c r="D9" s="5" t="n">
        <v>1309</v>
      </c>
    </row>
    <row r="10" spans="1:4">
      <c r="A10" s="4" t="s">
        <v>72</v>
      </c>
      <c r="B10" s="5" t="n">
        <v>7633</v>
      </c>
      <c r="C10" s="5" t="n">
        <v>7349</v>
      </c>
      <c r="D10" s="5" t="n">
        <v>6008</v>
      </c>
    </row>
    <row r="11" spans="1:4">
      <c r="A11" s="4" t="s">
        <v>73</v>
      </c>
      <c r="B11" s="5" t="n">
        <v>37405</v>
      </c>
      <c r="C11" s="5" t="n">
        <v>33072</v>
      </c>
      <c r="D11" s="5" t="n">
        <v>28562</v>
      </c>
    </row>
    <row r="12" spans="1:4">
      <c r="A12" s="4" t="s">
        <v>74</v>
      </c>
      <c r="B12" s="5" t="n">
        <v>-37405</v>
      </c>
      <c r="C12" s="5" t="n">
        <v>-32583</v>
      </c>
      <c r="D12" s="5" t="n">
        <v>-20918</v>
      </c>
    </row>
    <row r="13" spans="1:4">
      <c r="A13" s="4" t="s">
        <v>75</v>
      </c>
      <c r="B13" s="5" t="n">
        <v>339</v>
      </c>
      <c r="C13" s="5" t="n">
        <v>1097</v>
      </c>
      <c r="D13" s="5" t="n">
        <v>1145</v>
      </c>
    </row>
    <row r="14" spans="1:4">
      <c r="A14" s="4" t="s">
        <v>76</v>
      </c>
      <c r="B14" s="5" t="n">
        <v>-37066</v>
      </c>
      <c r="C14" s="5" t="n">
        <v>-31486</v>
      </c>
      <c r="D14" s="5" t="n">
        <v>-19773</v>
      </c>
    </row>
    <row r="15" spans="1:4">
      <c r="A15" s="4" t="s">
        <v>77</v>
      </c>
      <c r="B15" s="4" t="s">
        <v>49</v>
      </c>
      <c r="C15" s="5" t="n">
        <v>-20</v>
      </c>
      <c r="D15" s="5" t="n">
        <v>-390</v>
      </c>
    </row>
    <row r="16" spans="1:4">
      <c r="A16" s="4" t="s">
        <v>78</v>
      </c>
      <c r="B16" s="6" t="n">
        <v>-37066</v>
      </c>
      <c r="C16" s="6" t="n">
        <v>-31506</v>
      </c>
      <c r="D16" s="6" t="n">
        <v>-20163</v>
      </c>
    </row>
    <row r="17" spans="1:4">
      <c r="A17" s="4" t="s">
        <v>79</v>
      </c>
      <c r="B17" s="8" t="n">
        <v>-0.72</v>
      </c>
      <c r="C17" s="8" t="n">
        <v>-0.62</v>
      </c>
      <c r="D17" s="8" t="n">
        <v>-0.4</v>
      </c>
    </row>
    <row r="18" spans="1:4">
      <c r="A18" s="4" t="s">
        <v>80</v>
      </c>
      <c r="B18" s="8" t="n">
        <v>-0.72</v>
      </c>
      <c r="C18" s="8" t="n">
        <v>-0.62</v>
      </c>
      <c r="D18" s="8" t="n">
        <v>-0.4</v>
      </c>
    </row>
    <row r="19" spans="1:4">
      <c r="A19" s="3" t="s">
        <v>81</v>
      </c>
    </row>
    <row r="20" spans="1:4">
      <c r="A20" s="4" t="s">
        <v>82</v>
      </c>
      <c r="B20" s="4" t="s">
        <v>49</v>
      </c>
      <c r="C20" s="4" t="s">
        <v>49</v>
      </c>
      <c r="D20" s="6" t="n">
        <v>-205</v>
      </c>
    </row>
    <row r="21" spans="1:4">
      <c r="A21" s="4" t="s">
        <v>83</v>
      </c>
      <c r="B21" s="4" t="s">
        <v>49</v>
      </c>
      <c r="C21" s="5" t="n">
        <v>-440</v>
      </c>
      <c r="D21" s="5" t="n">
        <v>-436</v>
      </c>
    </row>
    <row r="22" spans="1:4">
      <c r="A22" s="4" t="s">
        <v>84</v>
      </c>
      <c r="B22" s="5" t="n">
        <v>17</v>
      </c>
      <c r="C22" s="5" t="n">
        <v>7</v>
      </c>
      <c r="D22" s="5" t="n">
        <v>-19</v>
      </c>
    </row>
    <row r="23" spans="1:4">
      <c r="A23" s="4" t="s">
        <v>85</v>
      </c>
      <c r="B23" s="5" t="n">
        <v>-7</v>
      </c>
      <c r="C23" s="5" t="n">
        <v>19</v>
      </c>
      <c r="D23" s="5" t="n">
        <v>-141</v>
      </c>
    </row>
    <row r="24" spans="1:4">
      <c r="A24" s="4" t="s">
        <v>86</v>
      </c>
      <c r="B24" s="6" t="n">
        <v>-37056</v>
      </c>
      <c r="C24" s="6" t="n">
        <v>-31920</v>
      </c>
      <c r="D24" s="6" t="n">
        <v>-20964</v>
      </c>
    </row>
    <row r="25" spans="1:4">
      <c r="A25" s="4" t="s">
        <v>87</v>
      </c>
      <c r="B25" s="5" t="n">
        <v>51179694</v>
      </c>
      <c r="C25" s="5" t="n">
        <v>50855908</v>
      </c>
      <c r="D25" s="5" t="n">
        <v>50437040</v>
      </c>
    </row>
    <row r="26" spans="1:4">
      <c r="A26" s="4" t="s">
        <v>88</v>
      </c>
      <c r="B26" s="5" t="n">
        <v>51179694</v>
      </c>
      <c r="C26" s="5" t="n">
        <v>50855908</v>
      </c>
      <c r="D26" s="5" t="n">
        <v>50437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49"/>
    <col customWidth="1" max="3" min="3" width="14"/>
    <col customWidth="1" max="4" min="4" width="14"/>
    <col customWidth="1" max="5" min="5" width="16"/>
  </cols>
  <sheetData>
    <row r="1" spans="1:5">
      <c r="A1" s="1" t="s">
        <v>373</v>
      </c>
      <c r="B1" s="2" t="s">
        <v>1</v>
      </c>
      <c r="E1" s="2" t="s">
        <v>374</v>
      </c>
    </row>
    <row r="2" spans="1:5">
      <c r="B2" s="2" t="s">
        <v>27</v>
      </c>
      <c r="C2" s="2" t="s">
        <v>28</v>
      </c>
      <c r="D2" s="2" t="s">
        <v>64</v>
      </c>
      <c r="E2" s="2" t="s">
        <v>375</v>
      </c>
    </row>
    <row r="3" spans="1:5">
      <c r="A3" s="3" t="s">
        <v>376</v>
      </c>
    </row>
    <row r="4" spans="1:5">
      <c r="A4" s="4" t="s">
        <v>377</v>
      </c>
      <c r="B4" s="6" t="n">
        <v>1379</v>
      </c>
      <c r="C4" s="6" t="n">
        <v>1337</v>
      </c>
      <c r="D4" s="6" t="n">
        <v>988</v>
      </c>
    </row>
    <row r="5" spans="1:5">
      <c r="A5" s="3" t="s">
        <v>378</v>
      </c>
    </row>
    <row r="6" spans="1:5">
      <c r="A6" s="5" t="n">
        <v>2018</v>
      </c>
      <c r="B6" s="5" t="n">
        <v>1671</v>
      </c>
    </row>
    <row r="7" spans="1:5">
      <c r="A7" s="5" t="n">
        <v>2019</v>
      </c>
      <c r="B7" s="5" t="n">
        <v>1696</v>
      </c>
    </row>
    <row r="8" spans="1:5">
      <c r="A8" s="5" t="n">
        <v>2020</v>
      </c>
      <c r="B8" s="5" t="n">
        <v>1655</v>
      </c>
    </row>
    <row r="9" spans="1:5">
      <c r="A9" s="5" t="n">
        <v>2021</v>
      </c>
      <c r="B9" s="5" t="n">
        <v>415</v>
      </c>
    </row>
    <row r="10" spans="1:5">
      <c r="A10" s="4" t="s">
        <v>379</v>
      </c>
      <c r="B10" s="6" t="n">
        <v>5437</v>
      </c>
    </row>
    <row r="11" spans="1:5">
      <c r="A11" s="4" t="s">
        <v>380</v>
      </c>
      <c r="B11" s="4" t="s">
        <v>381</v>
      </c>
    </row>
    <row r="12" spans="1:5">
      <c r="A12" s="4" t="s">
        <v>382</v>
      </c>
    </row>
    <row r="13" spans="1:5">
      <c r="A13" s="3" t="s">
        <v>378</v>
      </c>
    </row>
    <row r="14" spans="1:5">
      <c r="A14" s="4" t="s">
        <v>383</v>
      </c>
      <c r="B14" s="4" t="s">
        <v>384</v>
      </c>
    </row>
    <row r="15" spans="1:5">
      <c r="A15" s="4" t="s">
        <v>385</v>
      </c>
      <c r="B15" s="6" t="n">
        <v>0</v>
      </c>
      <c r="C15" s="6" t="n">
        <v>25</v>
      </c>
      <c r="D15" s="6" t="n">
        <v>325</v>
      </c>
    </row>
    <row r="16" spans="1:5">
      <c r="A16" s="4" t="s">
        <v>386</v>
      </c>
      <c r="B16" s="6" t="n">
        <v>9093</v>
      </c>
    </row>
    <row r="17" spans="1:5">
      <c r="A17" s="4" t="s">
        <v>387</v>
      </c>
    </row>
    <row r="18" spans="1:5">
      <c r="A18" s="3" t="s">
        <v>378</v>
      </c>
    </row>
    <row r="19" spans="1:5">
      <c r="A19" s="4" t="s">
        <v>388</v>
      </c>
      <c r="B19" s="4" t="s">
        <v>389</v>
      </c>
    </row>
    <row r="20" spans="1:5">
      <c r="A20" s="4" t="s">
        <v>390</v>
      </c>
    </row>
    <row r="21" spans="1:5">
      <c r="A21" s="3" t="s">
        <v>378</v>
      </c>
    </row>
    <row r="22" spans="1:5">
      <c r="A22" s="4" t="s">
        <v>388</v>
      </c>
      <c r="B22" s="4" t="s">
        <v>391</v>
      </c>
    </row>
    <row r="23" spans="1:5">
      <c r="A23" s="4" t="s">
        <v>392</v>
      </c>
    </row>
    <row r="24" spans="1:5">
      <c r="A24" s="3" t="s">
        <v>378</v>
      </c>
    </row>
    <row r="25" spans="1:5">
      <c r="A25" s="4" t="s">
        <v>393</v>
      </c>
      <c r="B25" s="4" t="s">
        <v>394</v>
      </c>
    </row>
    <row r="26" spans="1:5">
      <c r="A26" s="4" t="s">
        <v>395</v>
      </c>
    </row>
    <row r="27" spans="1:5">
      <c r="A27" s="3" t="s">
        <v>378</v>
      </c>
    </row>
    <row r="28" spans="1:5">
      <c r="A28" s="4" t="s">
        <v>396</v>
      </c>
      <c r="B28" s="4" t="s">
        <v>397</v>
      </c>
    </row>
    <row r="29" spans="1:5">
      <c r="A29" s="4" t="s">
        <v>398</v>
      </c>
    </row>
    <row r="30" spans="1:5">
      <c r="A30" s="3" t="s">
        <v>378</v>
      </c>
    </row>
    <row r="31" spans="1:5">
      <c r="A31" s="4" t="s">
        <v>393</v>
      </c>
      <c r="B31" s="4" t="s">
        <v>399</v>
      </c>
    </row>
    <row r="32" spans="1:5">
      <c r="A32" s="4" t="s">
        <v>400</v>
      </c>
      <c r="B32" s="4" t="s">
        <v>394</v>
      </c>
    </row>
    <row r="33" spans="1:5">
      <c r="A33" s="4" t="s">
        <v>401</v>
      </c>
    </row>
    <row r="34" spans="1:5">
      <c r="A34" s="3" t="s">
        <v>378</v>
      </c>
    </row>
    <row r="35" spans="1:5">
      <c r="A35" s="4" t="s">
        <v>396</v>
      </c>
      <c r="B35" s="4" t="s">
        <v>402</v>
      </c>
    </row>
    <row r="36" spans="1:5">
      <c r="A36" s="4" t="s">
        <v>403</v>
      </c>
    </row>
    <row r="37" spans="1:5">
      <c r="A37" s="3" t="s">
        <v>378</v>
      </c>
    </row>
    <row r="38" spans="1:5">
      <c r="A38" s="4" t="s">
        <v>404</v>
      </c>
      <c r="E38" s="6"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7</v>
      </c>
      <c r="C2" s="2" t="s">
        <v>28</v>
      </c>
      <c r="D2" s="2" t="s">
        <v>64</v>
      </c>
    </row>
    <row r="3" spans="1:4">
      <c r="A3" s="3" t="s">
        <v>346</v>
      </c>
    </row>
    <row r="4" spans="1:4">
      <c r="A4" s="4" t="s">
        <v>406</v>
      </c>
      <c r="B4" s="8" t="n">
        <v>1.66</v>
      </c>
      <c r="C4" s="8" t="n">
        <v>2.79</v>
      </c>
      <c r="D4" s="8" t="n">
        <v>2.83</v>
      </c>
    </row>
    <row r="5" spans="1:4">
      <c r="A5" s="4" t="s">
        <v>407</v>
      </c>
      <c r="B5" s="6" t="n">
        <v>5961</v>
      </c>
    </row>
    <row r="6" spans="1:4">
      <c r="A6" s="4" t="s">
        <v>408</v>
      </c>
      <c r="B6" s="4" t="s">
        <v>409</v>
      </c>
    </row>
    <row r="7" spans="1:4">
      <c r="A7" s="4" t="s">
        <v>410</v>
      </c>
    </row>
    <row r="8" spans="1:4">
      <c r="A8" s="3" t="s">
        <v>346</v>
      </c>
    </row>
    <row r="9" spans="1:4">
      <c r="A9" s="4" t="s">
        <v>411</v>
      </c>
      <c r="B9" s="6" t="n">
        <v>351</v>
      </c>
      <c r="C9" s="6" t="n">
        <v>941</v>
      </c>
      <c r="D9" s="6" t="n">
        <v>1147</v>
      </c>
    </row>
    <row r="10" spans="1:4">
      <c r="A10" s="4" t="s">
        <v>412</v>
      </c>
    </row>
    <row r="11" spans="1:4">
      <c r="A11" s="3" t="s">
        <v>346</v>
      </c>
    </row>
    <row r="12" spans="1:4">
      <c r="A12" s="4" t="s">
        <v>413</v>
      </c>
      <c r="B12" s="5" t="n">
        <v>8433931</v>
      </c>
    </row>
    <row r="13" spans="1:4">
      <c r="A13" s="4" t="s">
        <v>414</v>
      </c>
      <c r="B13" s="5" t="n">
        <v>1513058</v>
      </c>
    </row>
    <row r="14" spans="1:4">
      <c r="A14" s="4" t="s">
        <v>415</v>
      </c>
      <c r="B14" s="4" t="s">
        <v>416</v>
      </c>
    </row>
    <row r="15" spans="1:4">
      <c r="A15" s="4" t="s">
        <v>417</v>
      </c>
      <c r="B15" s="4" t="s">
        <v>4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9</v>
      </c>
      <c r="B1" s="2" t="s">
        <v>1</v>
      </c>
    </row>
    <row r="2" spans="1:3">
      <c r="B2" s="2" t="s">
        <v>27</v>
      </c>
      <c r="C2" s="2" t="s">
        <v>28</v>
      </c>
    </row>
    <row r="3" spans="1:3">
      <c r="A3" s="4" t="s">
        <v>247</v>
      </c>
    </row>
    <row r="4" spans="1:3">
      <c r="A4" s="3" t="s">
        <v>420</v>
      </c>
    </row>
    <row r="5" spans="1:3">
      <c r="A5" s="4" t="s">
        <v>421</v>
      </c>
      <c r="B5" s="5" t="n">
        <v>7604651</v>
      </c>
    </row>
    <row r="6" spans="1:3">
      <c r="A6" s="4" t="s">
        <v>422</v>
      </c>
      <c r="B6" s="5" t="n">
        <v>1842900</v>
      </c>
    </row>
    <row r="7" spans="1:3">
      <c r="A7" s="4" t="s">
        <v>97</v>
      </c>
      <c r="B7" s="5" t="n">
        <v>161536</v>
      </c>
    </row>
    <row r="8" spans="1:3">
      <c r="A8" s="4" t="s">
        <v>423</v>
      </c>
      <c r="B8" s="5" t="n">
        <v>637432</v>
      </c>
    </row>
    <row r="9" spans="1:3">
      <c r="A9" s="4" t="s">
        <v>424</v>
      </c>
      <c r="B9" s="4" t="s">
        <v>49</v>
      </c>
    </row>
    <row r="10" spans="1:3">
      <c r="A10" s="4" t="s">
        <v>425</v>
      </c>
      <c r="B10" s="5" t="n">
        <v>8648583</v>
      </c>
      <c r="C10" s="5" t="n">
        <v>7604651</v>
      </c>
    </row>
    <row r="11" spans="1:3">
      <c r="A11" s="4" t="s">
        <v>426</v>
      </c>
      <c r="B11" s="5" t="n">
        <v>5542991</v>
      </c>
    </row>
    <row r="12" spans="1:3">
      <c r="A12" s="3" t="s">
        <v>427</v>
      </c>
    </row>
    <row r="13" spans="1:3">
      <c r="A13" s="4" t="s">
        <v>421</v>
      </c>
      <c r="B13" s="8" t="n">
        <v>5.17</v>
      </c>
    </row>
    <row r="14" spans="1:3">
      <c r="A14" s="4" t="s">
        <v>422</v>
      </c>
      <c r="B14" s="10" t="n">
        <v>2.98</v>
      </c>
    </row>
    <row r="15" spans="1:3">
      <c r="A15" s="4" t="s">
        <v>97</v>
      </c>
      <c r="B15" s="10" t="n">
        <v>1.25</v>
      </c>
    </row>
    <row r="16" spans="1:3">
      <c r="A16" s="4" t="s">
        <v>423</v>
      </c>
      <c r="B16" s="10" t="n">
        <v>6.01</v>
      </c>
    </row>
    <row r="17" spans="1:3">
      <c r="A17" s="4" t="s">
        <v>425</v>
      </c>
      <c r="B17" s="10" t="n">
        <v>4.72</v>
      </c>
      <c r="C17" s="8" t="n">
        <v>5.17</v>
      </c>
    </row>
    <row r="18" spans="1:3">
      <c r="A18" s="4" t="s">
        <v>426</v>
      </c>
      <c r="B18" s="8" t="n">
        <v>4.86</v>
      </c>
    </row>
    <row r="19" spans="1:3">
      <c r="A19" s="3" t="s">
        <v>428</v>
      </c>
    </row>
    <row r="20" spans="1:3">
      <c r="A20" s="4" t="s">
        <v>429</v>
      </c>
      <c r="B20" s="4" t="s">
        <v>430</v>
      </c>
      <c r="C20" s="4" t="s">
        <v>431</v>
      </c>
    </row>
    <row r="21" spans="1:3">
      <c r="A21" s="4" t="s">
        <v>426</v>
      </c>
      <c r="B21" s="4" t="s">
        <v>432</v>
      </c>
    </row>
    <row r="22" spans="1:3">
      <c r="A22" s="3" t="s">
        <v>433</v>
      </c>
    </row>
    <row r="23" spans="1:3">
      <c r="A23" s="4" t="s">
        <v>421</v>
      </c>
      <c r="B23" s="6" t="n">
        <v>6535</v>
      </c>
    </row>
    <row r="24" spans="1:3">
      <c r="A24" s="4" t="s">
        <v>425</v>
      </c>
      <c r="B24" s="5" t="n">
        <v>1364</v>
      </c>
      <c r="C24" s="6" t="n">
        <v>6535</v>
      </c>
    </row>
    <row r="25" spans="1:3">
      <c r="A25" s="4" t="s">
        <v>426</v>
      </c>
      <c r="B25" s="6" t="n">
        <v>1364</v>
      </c>
    </row>
    <row r="26" spans="1:3">
      <c r="A26" s="4" t="s">
        <v>253</v>
      </c>
    </row>
    <row r="27" spans="1:3">
      <c r="A27" s="3" t="s">
        <v>420</v>
      </c>
    </row>
    <row r="28" spans="1:3">
      <c r="A28" s="4" t="s">
        <v>421</v>
      </c>
      <c r="B28" s="5" t="n">
        <v>736820</v>
      </c>
    </row>
    <row r="29" spans="1:3">
      <c r="A29" s="4" t="s">
        <v>422</v>
      </c>
      <c r="B29" s="5" t="n">
        <v>170000</v>
      </c>
    </row>
    <row r="30" spans="1:3">
      <c r="A30" s="4" t="s">
        <v>97</v>
      </c>
      <c r="B30" s="4" t="s">
        <v>49</v>
      </c>
    </row>
    <row r="31" spans="1:3">
      <c r="A31" s="4" t="s">
        <v>423</v>
      </c>
      <c r="B31" s="5" t="n">
        <v>10000</v>
      </c>
    </row>
    <row r="32" spans="1:3">
      <c r="A32" s="4" t="s">
        <v>424</v>
      </c>
      <c r="B32" s="5" t="n">
        <v>103820</v>
      </c>
    </row>
    <row r="33" spans="1:3">
      <c r="A33" s="4" t="s">
        <v>425</v>
      </c>
      <c r="B33" s="5" t="n">
        <v>793000</v>
      </c>
      <c r="C33" s="5" t="n">
        <v>736820</v>
      </c>
    </row>
    <row r="34" spans="1:3">
      <c r="A34" s="4" t="s">
        <v>426</v>
      </c>
      <c r="B34" s="5" t="n">
        <v>345500</v>
      </c>
    </row>
    <row r="35" spans="1:3">
      <c r="A35" s="3" t="s">
        <v>427</v>
      </c>
    </row>
    <row r="36" spans="1:3">
      <c r="A36" s="4" t="s">
        <v>421</v>
      </c>
      <c r="B36" s="8" t="n">
        <v>6.31</v>
      </c>
    </row>
    <row r="37" spans="1:3">
      <c r="A37" s="4" t="s">
        <v>422</v>
      </c>
      <c r="B37" s="10" t="n">
        <v>3.31</v>
      </c>
    </row>
    <row r="38" spans="1:3">
      <c r="A38" s="4" t="s">
        <v>97</v>
      </c>
      <c r="B38" s="4" t="s">
        <v>49</v>
      </c>
    </row>
    <row r="39" spans="1:3">
      <c r="A39" s="4" t="s">
        <v>423</v>
      </c>
      <c r="B39" s="10" t="n">
        <v>4.65</v>
      </c>
    </row>
    <row r="40" spans="1:3">
      <c r="A40" s="4" t="s">
        <v>424</v>
      </c>
      <c r="B40" s="10" t="n">
        <v>5.46</v>
      </c>
    </row>
    <row r="41" spans="1:3">
      <c r="A41" s="4" t="s">
        <v>425</v>
      </c>
      <c r="B41" s="10" t="n">
        <v>5.8</v>
      </c>
      <c r="C41" s="8" t="n">
        <v>6.31</v>
      </c>
    </row>
    <row r="42" spans="1:3">
      <c r="A42" s="4" t="s">
        <v>426</v>
      </c>
      <c r="B42" s="8" t="n">
        <v>6.79</v>
      </c>
    </row>
    <row r="43" spans="1:3">
      <c r="A43" s="3" t="s">
        <v>428</v>
      </c>
    </row>
    <row r="44" spans="1:3">
      <c r="A44" s="4" t="s">
        <v>429</v>
      </c>
      <c r="B44" s="4" t="s">
        <v>434</v>
      </c>
      <c r="C44" s="4" t="s">
        <v>435</v>
      </c>
    </row>
    <row r="45" spans="1:3">
      <c r="A45" s="4" t="s">
        <v>426</v>
      </c>
      <c r="B45" s="4" t="s">
        <v>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37</v>
      </c>
      <c r="B1" s="2" t="s">
        <v>1</v>
      </c>
    </row>
    <row r="2" spans="1:4">
      <c r="B2" s="2" t="s">
        <v>27</v>
      </c>
      <c r="C2" s="2" t="s">
        <v>28</v>
      </c>
      <c r="D2" s="2" t="s">
        <v>64</v>
      </c>
    </row>
    <row r="3" spans="1:4">
      <c r="A3" s="3" t="s">
        <v>248</v>
      </c>
    </row>
    <row r="4" spans="1:4">
      <c r="A4" s="4" t="s">
        <v>347</v>
      </c>
      <c r="B4" s="4" t="s">
        <v>438</v>
      </c>
      <c r="C4" s="4" t="s">
        <v>439</v>
      </c>
      <c r="D4" s="4" t="s">
        <v>349</v>
      </c>
    </row>
    <row r="5" spans="1:4">
      <c r="A5" s="4" t="s">
        <v>350</v>
      </c>
      <c r="B5" s="4" t="s">
        <v>440</v>
      </c>
      <c r="C5" s="4" t="s">
        <v>441</v>
      </c>
      <c r="D5" s="4" t="s">
        <v>442</v>
      </c>
    </row>
    <row r="6" spans="1:4">
      <c r="A6" s="4" t="s">
        <v>354</v>
      </c>
      <c r="B6" s="4" t="s">
        <v>355</v>
      </c>
      <c r="C6" s="4" t="s">
        <v>355</v>
      </c>
      <c r="D6" s="4" t="s">
        <v>355</v>
      </c>
    </row>
    <row r="7" spans="1:4">
      <c r="A7" s="4" t="s">
        <v>443</v>
      </c>
      <c r="B7" s="4" t="s">
        <v>444</v>
      </c>
      <c r="C7" s="4" t="s">
        <v>445</v>
      </c>
      <c r="D7" s="4" t="s">
        <v>4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7</v>
      </c>
      <c r="C2" s="2" t="s">
        <v>28</v>
      </c>
      <c r="D2" s="2" t="s">
        <v>64</v>
      </c>
    </row>
    <row r="3" spans="1:4">
      <c r="A3" s="3" t="s">
        <v>448</v>
      </c>
    </row>
    <row r="4" spans="1:4">
      <c r="A4" s="4" t="s">
        <v>449</v>
      </c>
      <c r="B4" s="6" t="n">
        <v>2633</v>
      </c>
      <c r="C4" s="6" t="n">
        <v>3084</v>
      </c>
      <c r="D4" s="6" t="n">
        <v>3773</v>
      </c>
    </row>
    <row r="5" spans="1:4">
      <c r="A5" s="4" t="s">
        <v>450</v>
      </c>
    </row>
    <row r="6" spans="1:4">
      <c r="A6" s="3" t="s">
        <v>448</v>
      </c>
    </row>
    <row r="7" spans="1:4">
      <c r="A7" s="4" t="s">
        <v>449</v>
      </c>
      <c r="B7" s="4" t="s">
        <v>49</v>
      </c>
      <c r="C7" s="5" t="n">
        <v>23</v>
      </c>
      <c r="D7" s="5" t="n">
        <v>110</v>
      </c>
    </row>
    <row r="8" spans="1:4">
      <c r="A8" s="4" t="s">
        <v>451</v>
      </c>
    </row>
    <row r="9" spans="1:4">
      <c r="A9" s="3" t="s">
        <v>448</v>
      </c>
    </row>
    <row r="10" spans="1:4">
      <c r="A10" s="4" t="s">
        <v>449</v>
      </c>
      <c r="B10" s="5" t="n">
        <v>1331</v>
      </c>
      <c r="C10" s="5" t="n">
        <v>1522</v>
      </c>
      <c r="D10" s="5" t="n">
        <v>2157</v>
      </c>
    </row>
    <row r="11" spans="1:4">
      <c r="A11" s="4" t="s">
        <v>452</v>
      </c>
    </row>
    <row r="12" spans="1:4">
      <c r="A12" s="3" t="s">
        <v>448</v>
      </c>
    </row>
    <row r="13" spans="1:4">
      <c r="A13" s="4" t="s">
        <v>449</v>
      </c>
      <c r="B13" s="5" t="n">
        <v>187</v>
      </c>
      <c r="C13" s="5" t="n">
        <v>147</v>
      </c>
      <c r="D13" s="5" t="n">
        <v>255</v>
      </c>
    </row>
    <row r="14" spans="1:4">
      <c r="A14" s="4" t="s">
        <v>453</v>
      </c>
    </row>
    <row r="15" spans="1:4">
      <c r="A15" s="3" t="s">
        <v>448</v>
      </c>
    </row>
    <row r="16" spans="1:4">
      <c r="A16" s="4" t="s">
        <v>449</v>
      </c>
      <c r="B16" s="6" t="n">
        <v>1115</v>
      </c>
      <c r="C16" s="6" t="n">
        <v>1392</v>
      </c>
      <c r="D16" s="6" t="n">
        <v>12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54</v>
      </c>
      <c r="B1" s="2" t="s">
        <v>455</v>
      </c>
      <c r="C1" s="2" t="s">
        <v>456</v>
      </c>
      <c r="D1" s="2" t="s">
        <v>457</v>
      </c>
      <c r="E1" s="2" t="s">
        <v>458</v>
      </c>
      <c r="F1" s="2" t="s">
        <v>27</v>
      </c>
      <c r="G1" s="2" t="s">
        <v>28</v>
      </c>
      <c r="H1" s="2" t="s">
        <v>64</v>
      </c>
      <c r="I1" s="2" t="s">
        <v>280</v>
      </c>
    </row>
    <row r="2" spans="1:9">
      <c r="A2" s="4" t="s">
        <v>459</v>
      </c>
      <c r="F2" s="4" t="s">
        <v>460</v>
      </c>
      <c r="G2" s="4" t="s">
        <v>461</v>
      </c>
      <c r="H2" s="4" t="s">
        <v>462</v>
      </c>
    </row>
    <row r="3" spans="1:9">
      <c r="A3" s="4" t="s">
        <v>463</v>
      </c>
      <c r="F3" s="4" t="s">
        <v>49</v>
      </c>
      <c r="G3" s="6" t="n">
        <v>20</v>
      </c>
      <c r="H3" s="6" t="n">
        <v>390</v>
      </c>
    </row>
    <row r="4" spans="1:9">
      <c r="A4" s="4" t="s">
        <v>464</v>
      </c>
      <c r="B4" s="6" t="n">
        <v>7800</v>
      </c>
      <c r="C4" s="6" t="n">
        <v>400</v>
      </c>
      <c r="D4" s="6" t="n">
        <v>7200</v>
      </c>
      <c r="G4" s="6" t="n">
        <v>400</v>
      </c>
      <c r="H4" s="6" t="n">
        <v>7800</v>
      </c>
    </row>
    <row r="5" spans="1:9">
      <c r="A5" s="4" t="s">
        <v>283</v>
      </c>
      <c r="I5" s="6" t="n">
        <v>10000</v>
      </c>
    </row>
    <row r="6" spans="1:9">
      <c r="A6" s="4" t="s">
        <v>465</v>
      </c>
    </row>
    <row r="7" spans="1:9">
      <c r="A7" s="4" t="s">
        <v>459</v>
      </c>
      <c r="E7" s="4" t="s">
        <v>466</v>
      </c>
    </row>
    <row r="8" spans="1:9">
      <c r="A8" s="4" t="s">
        <v>467</v>
      </c>
    </row>
    <row r="9" spans="1:9">
      <c r="A9" s="4" t="s">
        <v>468</v>
      </c>
      <c r="F9" s="6" t="n">
        <v>9200</v>
      </c>
    </row>
    <row r="10" spans="1:9">
      <c r="A10" s="4" t="s">
        <v>469</v>
      </c>
    </row>
    <row r="11" spans="1:9">
      <c r="A11" s="4" t="s">
        <v>470</v>
      </c>
      <c r="F11" s="4" t="s">
        <v>471</v>
      </c>
    </row>
    <row r="12" spans="1:9">
      <c r="A12" s="4" t="s">
        <v>472</v>
      </c>
    </row>
    <row r="13" spans="1:9">
      <c r="A13" s="4" t="s">
        <v>470</v>
      </c>
      <c r="F13" s="4" t="s">
        <v>473</v>
      </c>
    </row>
    <row r="14" spans="1:9">
      <c r="A14" s="4" t="s">
        <v>474</v>
      </c>
    </row>
    <row r="15" spans="1:9">
      <c r="A15" s="4" t="s">
        <v>468</v>
      </c>
      <c r="F15" s="6" t="n">
        <v>2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75</v>
      </c>
      <c r="B1" s="2" t="s">
        <v>1</v>
      </c>
    </row>
    <row r="2" spans="1:2">
      <c r="B2" s="2" t="s">
        <v>27</v>
      </c>
    </row>
    <row r="3" spans="1:2">
      <c r="A3" s="3" t="s">
        <v>476</v>
      </c>
    </row>
    <row r="4" spans="1:2">
      <c r="A4" s="4" t="s">
        <v>477</v>
      </c>
      <c r="B4" s="4" t="s">
        <v>478</v>
      </c>
    </row>
    <row r="5" spans="1:2">
      <c r="A5" s="4" t="s">
        <v>479</v>
      </c>
      <c r="B5" s="4" t="s">
        <v>340</v>
      </c>
    </row>
    <row r="6" spans="1:2">
      <c r="A6" s="4" t="s">
        <v>480</v>
      </c>
      <c r="B6" s="4" t="s">
        <v>481</v>
      </c>
    </row>
    <row r="7" spans="1:2">
      <c r="A7" s="4" t="s">
        <v>482</v>
      </c>
      <c r="B7" s="4" t="s">
        <v>483</v>
      </c>
    </row>
    <row r="8" spans="1:2">
      <c r="A8" s="4" t="s">
        <v>484</v>
      </c>
      <c r="B8" s="4" t="s">
        <v>483</v>
      </c>
    </row>
    <row r="9" spans="1:2">
      <c r="A9" s="4" t="s">
        <v>485</v>
      </c>
    </row>
    <row r="10" spans="1:2">
      <c r="A10" s="3" t="s">
        <v>476</v>
      </c>
    </row>
    <row r="11" spans="1:2">
      <c r="A11" s="4" t="s">
        <v>486</v>
      </c>
      <c r="B11" s="4" t="s">
        <v>487</v>
      </c>
    </row>
    <row r="12" spans="1:2">
      <c r="A12" s="4" t="s">
        <v>488</v>
      </c>
    </row>
    <row r="13" spans="1:2">
      <c r="A13" s="3" t="s">
        <v>476</v>
      </c>
    </row>
    <row r="14" spans="1:2">
      <c r="A14" s="4" t="s">
        <v>486</v>
      </c>
      <c r="B1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7</v>
      </c>
      <c r="C2" s="2" t="s">
        <v>28</v>
      </c>
      <c r="D2" s="2" t="s">
        <v>64</v>
      </c>
    </row>
    <row r="3" spans="1:4">
      <c r="A3" s="3" t="s">
        <v>168</v>
      </c>
    </row>
    <row r="4" spans="1:4">
      <c r="A4" s="4" t="s">
        <v>490</v>
      </c>
      <c r="B4" s="6" t="n">
        <v>37939</v>
      </c>
      <c r="C4" s="6" t="n">
        <v>32246</v>
      </c>
      <c r="D4" s="6" t="n">
        <v>20410</v>
      </c>
    </row>
    <row r="5" spans="1:4">
      <c r="A5" s="4" t="s">
        <v>491</v>
      </c>
      <c r="B5" s="5" t="n">
        <v>-873</v>
      </c>
      <c r="C5" s="5" t="n">
        <v>-760</v>
      </c>
      <c r="D5" s="5" t="n">
        <v>-637</v>
      </c>
    </row>
    <row r="6" spans="1:4">
      <c r="A6" s="4" t="s">
        <v>76</v>
      </c>
      <c r="B6" s="6" t="n">
        <v>37066</v>
      </c>
      <c r="C6" s="6" t="n">
        <v>31486</v>
      </c>
      <c r="D6" s="6" t="n">
        <v>197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7</v>
      </c>
      <c r="C1" s="2" t="s">
        <v>28</v>
      </c>
    </row>
    <row r="2" spans="1:3">
      <c r="A2" s="3" t="s">
        <v>168</v>
      </c>
    </row>
    <row r="3" spans="1:3">
      <c r="A3" s="4" t="s">
        <v>493</v>
      </c>
      <c r="B3" s="6" t="n">
        <v>54093</v>
      </c>
      <c r="C3" s="6" t="n">
        <v>48663</v>
      </c>
    </row>
    <row r="4" spans="1:3">
      <c r="A4" s="4" t="s">
        <v>494</v>
      </c>
      <c r="B4" s="5" t="n">
        <v>9298</v>
      </c>
      <c r="C4" s="5" t="n">
        <v>7921</v>
      </c>
    </row>
    <row r="5" spans="1:3">
      <c r="A5" s="4" t="s">
        <v>495</v>
      </c>
      <c r="B5" s="5" t="n">
        <v>874</v>
      </c>
      <c r="C5" s="5" t="n">
        <v>530</v>
      </c>
    </row>
    <row r="6" spans="1:3">
      <c r="A6" s="4" t="s">
        <v>496</v>
      </c>
      <c r="B6" s="5" t="n">
        <v>-46</v>
      </c>
      <c r="C6" s="5" t="n">
        <v>-135</v>
      </c>
    </row>
    <row r="7" spans="1:3">
      <c r="A7" s="4" t="s">
        <v>497</v>
      </c>
      <c r="B7" s="5" t="n">
        <v>64219</v>
      </c>
      <c r="C7" s="5" t="n">
        <v>56979</v>
      </c>
    </row>
    <row r="8" spans="1:3">
      <c r="A8" s="4" t="s">
        <v>498</v>
      </c>
      <c r="B8" s="5" t="n">
        <v>-64219</v>
      </c>
      <c r="C8" s="5" t="n">
        <v>-56979</v>
      </c>
    </row>
    <row r="9" spans="1:3">
      <c r="A9" s="4" t="s">
        <v>499</v>
      </c>
      <c r="B9" s="4" t="s">
        <v>49</v>
      </c>
      <c r="C9" s="4" t="s">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7</v>
      </c>
      <c r="C1" s="2" t="s">
        <v>28</v>
      </c>
    </row>
    <row r="2" spans="1:3">
      <c r="A2" s="3" t="s">
        <v>501</v>
      </c>
    </row>
    <row r="3" spans="1:3">
      <c r="A3" s="4" t="s">
        <v>502</v>
      </c>
      <c r="B3" s="6" t="n">
        <v>17</v>
      </c>
      <c r="C3" s="6" t="n">
        <v>7</v>
      </c>
    </row>
    <row r="4" spans="1:3">
      <c r="A4" s="4" t="s">
        <v>503</v>
      </c>
      <c r="B4" s="5" t="n">
        <v>17</v>
      </c>
      <c r="C4" s="5" t="n">
        <v>7</v>
      </c>
    </row>
    <row r="5" spans="1:3">
      <c r="A5" s="4" t="s">
        <v>504</v>
      </c>
    </row>
    <row r="6" spans="1:3">
      <c r="A6" s="3" t="s">
        <v>501</v>
      </c>
    </row>
    <row r="7" spans="1:3">
      <c r="A7" s="4" t="s">
        <v>502</v>
      </c>
      <c r="B7" s="4" t="s">
        <v>49</v>
      </c>
      <c r="C7" s="4" t="s">
        <v>49</v>
      </c>
    </row>
    <row r="8" spans="1:3">
      <c r="A8" s="4" t="s">
        <v>503</v>
      </c>
      <c r="B8" s="4" t="s">
        <v>49</v>
      </c>
      <c r="C8" s="4" t="s">
        <v>49</v>
      </c>
    </row>
    <row r="9" spans="1:3">
      <c r="A9" s="4" t="s">
        <v>505</v>
      </c>
    </row>
    <row r="10" spans="1:3">
      <c r="A10" s="3" t="s">
        <v>501</v>
      </c>
    </row>
    <row r="11" spans="1:3">
      <c r="A11" s="4" t="s">
        <v>502</v>
      </c>
      <c r="B11" s="5" t="n">
        <v>17</v>
      </c>
      <c r="C11" s="5" t="n">
        <v>7</v>
      </c>
    </row>
    <row r="12" spans="1:3">
      <c r="A12" s="4" t="s">
        <v>503</v>
      </c>
      <c r="B12" s="5" t="n">
        <v>17</v>
      </c>
      <c r="C12" s="5" t="n">
        <v>7</v>
      </c>
    </row>
    <row r="13" spans="1:3">
      <c r="A13" s="4" t="s">
        <v>506</v>
      </c>
    </row>
    <row r="14" spans="1:3">
      <c r="A14" s="3" t="s">
        <v>501</v>
      </c>
    </row>
    <row r="15" spans="1:3">
      <c r="A15" s="4" t="s">
        <v>502</v>
      </c>
      <c r="B15" s="4" t="s">
        <v>49</v>
      </c>
      <c r="C15" s="4" t="s">
        <v>49</v>
      </c>
    </row>
    <row r="16" spans="1:3">
      <c r="A16" s="4" t="s">
        <v>503</v>
      </c>
      <c r="B16" s="4" t="s">
        <v>49</v>
      </c>
      <c r="C16"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48"/>
    <col customWidth="1" max="6" min="6" width="29"/>
    <col customWidth="1" max="7" min="7" width="11"/>
  </cols>
  <sheetData>
    <row r="1" spans="1:7">
      <c r="A1" s="1" t="s">
        <v>89</v>
      </c>
      <c r="B1" s="2" t="s">
        <v>90</v>
      </c>
      <c r="D1" s="2" t="s">
        <v>91</v>
      </c>
      <c r="E1" s="2" t="s">
        <v>92</v>
      </c>
      <c r="F1" s="2" t="s">
        <v>93</v>
      </c>
      <c r="G1" s="2" t="s">
        <v>94</v>
      </c>
    </row>
    <row r="2" spans="1:7">
      <c r="A2" s="4" t="s">
        <v>95</v>
      </c>
      <c r="B2" s="6" t="n">
        <v>137</v>
      </c>
      <c r="D2" s="6" t="n">
        <v>324053</v>
      </c>
      <c r="E2" s="6" t="n">
        <v>1222</v>
      </c>
      <c r="F2" s="6" t="n">
        <v>-219296</v>
      </c>
      <c r="G2" s="6" t="n">
        <v>106116</v>
      </c>
    </row>
    <row r="3" spans="1:7">
      <c r="A3" s="4" t="s">
        <v>96</v>
      </c>
      <c r="B3" s="5" t="n">
        <v>50254492</v>
      </c>
    </row>
    <row r="4" spans="1:7">
      <c r="A4" s="4" t="s">
        <v>97</v>
      </c>
      <c r="B4" s="6" t="n">
        <v>1</v>
      </c>
      <c r="D4" s="5" t="n">
        <v>971</v>
      </c>
      <c r="E4" s="4" t="s">
        <v>49</v>
      </c>
      <c r="F4" s="4" t="s">
        <v>49</v>
      </c>
      <c r="G4" s="5" t="n">
        <v>972</v>
      </c>
    </row>
    <row r="5" spans="1:7">
      <c r="A5" s="4" t="s">
        <v>98</v>
      </c>
      <c r="B5" s="5" t="n">
        <v>317752</v>
      </c>
    </row>
    <row r="6" spans="1:7">
      <c r="A6" s="4" t="s">
        <v>99</v>
      </c>
      <c r="B6" s="4" t="s">
        <v>49</v>
      </c>
      <c r="D6" s="5" t="n">
        <v>299</v>
      </c>
      <c r="E6" s="4" t="s">
        <v>49</v>
      </c>
      <c r="F6" s="4" t="s">
        <v>49</v>
      </c>
      <c r="G6" s="5" t="n">
        <v>299</v>
      </c>
    </row>
    <row r="7" spans="1:7">
      <c r="A7" s="4" t="s">
        <v>100</v>
      </c>
      <c r="B7" s="4" t="s">
        <v>49</v>
      </c>
      <c r="D7" s="5" t="n">
        <v>3474</v>
      </c>
      <c r="E7" s="4" t="s">
        <v>49</v>
      </c>
      <c r="F7" s="4" t="s">
        <v>49</v>
      </c>
      <c r="G7" s="5" t="n">
        <v>3474</v>
      </c>
    </row>
    <row r="8" spans="1:7">
      <c r="A8" s="4" t="s">
        <v>101</v>
      </c>
      <c r="B8" s="4" t="s">
        <v>49</v>
      </c>
      <c r="D8" s="4" t="s">
        <v>49</v>
      </c>
      <c r="E8" s="5" t="n">
        <v>-641</v>
      </c>
      <c r="F8" s="4" t="s">
        <v>49</v>
      </c>
      <c r="G8" s="5" t="n">
        <v>-641</v>
      </c>
    </row>
    <row r="9" spans="1:7">
      <c r="A9" s="4" t="s">
        <v>102</v>
      </c>
      <c r="B9" s="4" t="s">
        <v>49</v>
      </c>
      <c r="D9" s="4" t="s">
        <v>49</v>
      </c>
      <c r="E9" s="5" t="n">
        <v>-160</v>
      </c>
      <c r="F9" s="4" t="s">
        <v>49</v>
      </c>
      <c r="G9" s="5" t="n">
        <v>-160</v>
      </c>
    </row>
    <row r="10" spans="1:7">
      <c r="A10" s="4" t="s">
        <v>78</v>
      </c>
      <c r="B10" s="4" t="s">
        <v>49</v>
      </c>
      <c r="D10" s="4" t="s">
        <v>49</v>
      </c>
      <c r="E10" s="4" t="s">
        <v>49</v>
      </c>
      <c r="F10" s="5" t="n">
        <v>-20163</v>
      </c>
      <c r="G10" s="5" t="n">
        <v>-20163</v>
      </c>
    </row>
    <row r="11" spans="1:7">
      <c r="A11" s="4" t="s">
        <v>103</v>
      </c>
      <c r="B11" s="6" t="n">
        <v>138</v>
      </c>
      <c r="D11" s="5" t="n">
        <v>328797</v>
      </c>
      <c r="E11" s="5" t="n">
        <v>421</v>
      </c>
      <c r="F11" s="5" t="n">
        <v>-239459</v>
      </c>
      <c r="G11" s="5" t="n">
        <v>89897</v>
      </c>
    </row>
    <row r="12" spans="1:7">
      <c r="A12" s="4" t="s">
        <v>104</v>
      </c>
      <c r="B12" s="5" t="n">
        <v>50572244</v>
      </c>
    </row>
    <row r="13" spans="1:7">
      <c r="A13" s="4" t="s">
        <v>97</v>
      </c>
      <c r="B13" s="6" t="n">
        <v>2</v>
      </c>
      <c r="D13" s="5" t="n">
        <v>2456</v>
      </c>
      <c r="E13" s="4" t="s">
        <v>49</v>
      </c>
      <c r="F13" s="4" t="s">
        <v>49</v>
      </c>
      <c r="G13" s="5" t="n">
        <v>2458</v>
      </c>
    </row>
    <row r="14" spans="1:7">
      <c r="A14" s="4" t="s">
        <v>98</v>
      </c>
      <c r="B14" s="5" t="n">
        <v>559290</v>
      </c>
    </row>
    <row r="15" spans="1:7">
      <c r="A15" s="4" t="s">
        <v>99</v>
      </c>
      <c r="B15" s="4" t="s">
        <v>49</v>
      </c>
      <c r="D15" s="5" t="n">
        <v>152</v>
      </c>
      <c r="E15" s="4" t="s">
        <v>49</v>
      </c>
      <c r="F15" s="4" t="s">
        <v>49</v>
      </c>
      <c r="G15" s="5" t="n">
        <v>152</v>
      </c>
    </row>
    <row r="16" spans="1:7">
      <c r="A16" s="4" t="s">
        <v>100</v>
      </c>
      <c r="B16" s="4" t="s">
        <v>49</v>
      </c>
      <c r="D16" s="5" t="n">
        <v>2932</v>
      </c>
      <c r="E16" s="4" t="s">
        <v>49</v>
      </c>
      <c r="F16" s="4" t="s">
        <v>49</v>
      </c>
      <c r="G16" s="5" t="n">
        <v>2932</v>
      </c>
    </row>
    <row r="17" spans="1:7">
      <c r="A17" s="4" t="s">
        <v>101</v>
      </c>
      <c r="B17" s="4" t="s">
        <v>49</v>
      </c>
      <c r="D17" s="4" t="s">
        <v>49</v>
      </c>
      <c r="E17" s="5" t="n">
        <v>-440</v>
      </c>
      <c r="F17" s="4" t="s">
        <v>49</v>
      </c>
      <c r="G17" s="5" t="n">
        <v>-440</v>
      </c>
    </row>
    <row r="18" spans="1:7">
      <c r="A18" s="4" t="s">
        <v>102</v>
      </c>
      <c r="B18" s="4" t="s">
        <v>49</v>
      </c>
      <c r="D18" s="4" t="s">
        <v>49</v>
      </c>
      <c r="E18" s="5" t="n">
        <v>26</v>
      </c>
      <c r="F18" s="4" t="s">
        <v>49</v>
      </c>
      <c r="G18" s="5" t="n">
        <v>26</v>
      </c>
    </row>
    <row r="19" spans="1:7">
      <c r="A19" s="4" t="s">
        <v>78</v>
      </c>
      <c r="B19" s="4" t="s">
        <v>49</v>
      </c>
      <c r="D19" s="4" t="s">
        <v>49</v>
      </c>
      <c r="E19" s="4" t="s">
        <v>49</v>
      </c>
      <c r="F19" s="5" t="n">
        <v>-31506</v>
      </c>
      <c r="G19" s="5" t="n">
        <v>-31506</v>
      </c>
    </row>
    <row r="20" spans="1:7">
      <c r="A20" s="4" t="s">
        <v>105</v>
      </c>
      <c r="B20" s="6" t="n">
        <v>140</v>
      </c>
      <c r="D20" s="5" t="n">
        <v>334337</v>
      </c>
      <c r="E20" s="5" t="n">
        <v>7</v>
      </c>
      <c r="F20" s="5" t="n">
        <v>-270965</v>
      </c>
      <c r="G20" s="6" t="n">
        <v>63519</v>
      </c>
    </row>
    <row r="21" spans="1:7">
      <c r="A21" s="4" t="s">
        <v>106</v>
      </c>
      <c r="B21" s="5" t="n">
        <v>51131534</v>
      </c>
      <c r="G21" s="5" t="n">
        <v>51131534</v>
      </c>
    </row>
    <row r="22" spans="1:7">
      <c r="A22" s="4" t="s">
        <v>97</v>
      </c>
      <c r="B22" s="4" t="s">
        <v>49</v>
      </c>
      <c r="C22" s="4" t="s">
        <v>107</v>
      </c>
      <c r="D22" s="5" t="n">
        <v>201</v>
      </c>
      <c r="E22" s="4" t="s">
        <v>49</v>
      </c>
      <c r="F22" s="4" t="s">
        <v>49</v>
      </c>
      <c r="G22" s="6" t="n">
        <v>201</v>
      </c>
    </row>
    <row r="23" spans="1:7">
      <c r="A23" s="4" t="s">
        <v>98</v>
      </c>
      <c r="B23" s="5" t="n">
        <v>161536</v>
      </c>
    </row>
    <row r="24" spans="1:7">
      <c r="A24" s="4" t="s">
        <v>99</v>
      </c>
      <c r="B24" s="4" t="s">
        <v>49</v>
      </c>
      <c r="D24" s="5" t="n">
        <v>23</v>
      </c>
      <c r="E24" s="4" t="s">
        <v>49</v>
      </c>
      <c r="F24" s="4" t="s">
        <v>49</v>
      </c>
      <c r="G24" s="5" t="n">
        <v>23</v>
      </c>
    </row>
    <row r="25" spans="1:7">
      <c r="A25" s="4" t="s">
        <v>100</v>
      </c>
      <c r="B25" s="4" t="s">
        <v>49</v>
      </c>
      <c r="D25" s="5" t="n">
        <v>2610</v>
      </c>
      <c r="E25" s="4" t="s">
        <v>49</v>
      </c>
      <c r="F25" s="4" t="s">
        <v>49</v>
      </c>
      <c r="G25" s="5" t="n">
        <v>2610</v>
      </c>
    </row>
    <row r="26" spans="1:7">
      <c r="A26" s="4" t="s">
        <v>102</v>
      </c>
      <c r="B26" s="4" t="s">
        <v>49</v>
      </c>
      <c r="D26" s="4" t="s">
        <v>49</v>
      </c>
      <c r="E26" s="5" t="n">
        <v>10</v>
      </c>
      <c r="F26" s="4" t="s">
        <v>49</v>
      </c>
      <c r="G26" s="5" t="n">
        <v>10</v>
      </c>
    </row>
    <row r="27" spans="1:7">
      <c r="A27" s="4" t="s">
        <v>108</v>
      </c>
      <c r="B27" s="4" t="s">
        <v>49</v>
      </c>
      <c r="D27" s="5" t="n">
        <v>211</v>
      </c>
      <c r="E27" s="4" t="s">
        <v>49</v>
      </c>
      <c r="F27" s="5" t="n">
        <v>-211</v>
      </c>
      <c r="G27" s="4" t="s">
        <v>49</v>
      </c>
    </row>
    <row r="28" spans="1:7">
      <c r="A28" s="4" t="s">
        <v>78</v>
      </c>
      <c r="B28" s="4" t="s">
        <v>49</v>
      </c>
      <c r="D28" s="4" t="s">
        <v>49</v>
      </c>
      <c r="E28" s="4" t="s">
        <v>49</v>
      </c>
      <c r="F28" s="5" t="n">
        <v>-37066</v>
      </c>
      <c r="G28" s="5" t="n">
        <v>-37066</v>
      </c>
    </row>
    <row r="29" spans="1:7">
      <c r="A29" s="4" t="s">
        <v>109</v>
      </c>
      <c r="B29" s="6" t="n">
        <v>140</v>
      </c>
      <c r="D29" s="6" t="n">
        <v>337382</v>
      </c>
      <c r="E29" s="6" t="n">
        <v>17</v>
      </c>
      <c r="F29" s="6" t="n">
        <v>-308242</v>
      </c>
      <c r="G29" s="6" t="n">
        <v>29297</v>
      </c>
    </row>
    <row r="30" spans="1:7">
      <c r="A30" s="4" t="s">
        <v>110</v>
      </c>
      <c r="B30" s="5" t="n">
        <v>51293070</v>
      </c>
      <c r="G30" s="5" t="n">
        <v>51293070</v>
      </c>
    </row>
    <row r="31" spans="1:7"/>
    <row r="32" spans="1:7">
      <c r="A32" s="4" t="s">
        <v>107</v>
      </c>
      <c r="B32" s="4" t="s">
        <v>111</v>
      </c>
    </row>
  </sheetData>
  <mergeCells count="3">
    <mergeCell ref="B1:C1"/>
    <mergeCell ref="A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07</v>
      </c>
      <c r="B1" s="2" t="s">
        <v>1</v>
      </c>
    </row>
    <row r="2" spans="1:4">
      <c r="B2" s="2" t="s">
        <v>508</v>
      </c>
      <c r="C2" s="2" t="s">
        <v>509</v>
      </c>
      <c r="D2" s="2" t="s">
        <v>510</v>
      </c>
    </row>
    <row r="3" spans="1:4">
      <c r="A3" s="3" t="s">
        <v>511</v>
      </c>
    </row>
    <row r="4" spans="1:4">
      <c r="A4" s="4" t="s">
        <v>512</v>
      </c>
      <c r="B4" s="5" t="n">
        <v>1</v>
      </c>
    </row>
    <row r="5" spans="1:4">
      <c r="A5" s="4" t="s">
        <v>513</v>
      </c>
      <c r="B5" s="4" t="s">
        <v>49</v>
      </c>
      <c r="C5" s="6" t="n">
        <v>712</v>
      </c>
      <c r="D5" s="6" t="n">
        <v>9277</v>
      </c>
    </row>
    <row r="6" spans="1:4">
      <c r="A6" s="4" t="s">
        <v>514</v>
      </c>
      <c r="B6" s="5" t="n">
        <v>4647</v>
      </c>
      <c r="C6" s="5" t="n">
        <v>5965</v>
      </c>
    </row>
    <row r="7" spans="1:4">
      <c r="A7" s="4" t="s">
        <v>515</v>
      </c>
    </row>
    <row r="8" spans="1:4">
      <c r="A8" s="3" t="s">
        <v>511</v>
      </c>
    </row>
    <row r="9" spans="1:4">
      <c r="A9" s="4" t="s">
        <v>513</v>
      </c>
      <c r="B9" s="4" t="s">
        <v>49</v>
      </c>
      <c r="C9" s="4" t="s">
        <v>49</v>
      </c>
      <c r="D9" s="5" t="n">
        <v>32</v>
      </c>
    </row>
    <row r="10" spans="1:4">
      <c r="A10" s="4" t="s">
        <v>514</v>
      </c>
      <c r="B10" s="5" t="n">
        <v>3523</v>
      </c>
      <c r="C10" s="5" t="n">
        <v>4227</v>
      </c>
    </row>
    <row r="11" spans="1:4">
      <c r="A11" s="4" t="s">
        <v>516</v>
      </c>
    </row>
    <row r="12" spans="1:4">
      <c r="A12" s="3" t="s">
        <v>511</v>
      </c>
    </row>
    <row r="13" spans="1:4">
      <c r="A13" s="4" t="s">
        <v>513</v>
      </c>
      <c r="B13" s="4" t="s">
        <v>49</v>
      </c>
      <c r="C13" s="5" t="n">
        <v>712</v>
      </c>
      <c r="D13" s="6" t="n">
        <v>9245</v>
      </c>
    </row>
    <row r="14" spans="1:4">
      <c r="A14" s="4" t="s">
        <v>517</v>
      </c>
    </row>
    <row r="15" spans="1:4">
      <c r="A15" s="3" t="s">
        <v>511</v>
      </c>
    </row>
    <row r="16" spans="1:4">
      <c r="A16" s="4" t="s">
        <v>514</v>
      </c>
      <c r="B16" s="6" t="n">
        <v>1124</v>
      </c>
      <c r="C16" s="6" t="n">
        <v>1738</v>
      </c>
    </row>
    <row r="17" spans="1:4">
      <c r="A17" s="4" t="s">
        <v>518</v>
      </c>
    </row>
    <row r="18" spans="1:4">
      <c r="A18" s="3" t="s">
        <v>511</v>
      </c>
    </row>
    <row r="19" spans="1:4">
      <c r="A19" s="4" t="s">
        <v>519</v>
      </c>
      <c r="B19" s="4" t="s">
        <v>49</v>
      </c>
      <c r="C19" s="4" t="s">
        <v>384</v>
      </c>
      <c r="D19" s="4" t="s">
        <v>5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7</v>
      </c>
      <c r="C2" s="2" t="s">
        <v>28</v>
      </c>
      <c r="D2" s="2" t="s">
        <v>64</v>
      </c>
    </row>
    <row r="3" spans="1:4">
      <c r="A3" s="3" t="s">
        <v>177</v>
      </c>
    </row>
    <row r="4" spans="1:4">
      <c r="A4" s="4" t="s">
        <v>522</v>
      </c>
      <c r="B4" s="6" t="n">
        <v>523</v>
      </c>
      <c r="C4" s="6" t="n">
        <v>728</v>
      </c>
      <c r="D4" s="6" t="n">
        <v>815</v>
      </c>
    </row>
    <row r="5" spans="1:4">
      <c r="A5" s="4" t="s">
        <v>523</v>
      </c>
      <c r="B5" s="5" t="n">
        <v>-15</v>
      </c>
      <c r="C5" s="5" t="n">
        <v>-23</v>
      </c>
      <c r="D5" s="5" t="n">
        <v>-60</v>
      </c>
    </row>
    <row r="6" spans="1:4">
      <c r="A6" s="4" t="s">
        <v>524</v>
      </c>
      <c r="B6" s="4" t="s">
        <v>49</v>
      </c>
      <c r="C6" s="5" t="n">
        <v>383</v>
      </c>
      <c r="D6" s="5" t="n">
        <v>436</v>
      </c>
    </row>
    <row r="7" spans="1:4">
      <c r="A7" s="4" t="s">
        <v>525</v>
      </c>
      <c r="B7" s="5" t="n">
        <v>-169</v>
      </c>
      <c r="C7" s="5" t="n">
        <v>9</v>
      </c>
      <c r="D7" s="5" t="n">
        <v>-46</v>
      </c>
    </row>
    <row r="8" spans="1:4">
      <c r="A8" s="4" t="s">
        <v>75</v>
      </c>
      <c r="B8" s="6" t="n">
        <v>339</v>
      </c>
      <c r="C8" s="6" t="n">
        <v>1097</v>
      </c>
      <c r="D8" s="6" t="n">
        <v>1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6</v>
      </c>
      <c r="B1" s="2" t="s">
        <v>1</v>
      </c>
    </row>
    <row r="2" spans="1:3">
      <c r="B2" s="2" t="s">
        <v>27</v>
      </c>
      <c r="C2" s="2" t="s">
        <v>28</v>
      </c>
    </row>
    <row r="3" spans="1:3">
      <c r="A3" s="3" t="s">
        <v>180</v>
      </c>
    </row>
    <row r="4" spans="1:3">
      <c r="A4" s="4" t="s">
        <v>527</v>
      </c>
      <c r="B4" s="6" t="n">
        <v>78</v>
      </c>
      <c r="C4" s="6" t="n">
        <v>97</v>
      </c>
    </row>
    <row r="5" spans="1:3">
      <c r="A5" s="4" t="s">
        <v>528</v>
      </c>
      <c r="B5" s="6" t="n">
        <v>447</v>
      </c>
      <c r="C5" s="6" t="n">
        <v>2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7</v>
      </c>
      <c r="C2" s="2" t="s">
        <v>28</v>
      </c>
      <c r="D2" s="2" t="s">
        <v>64</v>
      </c>
    </row>
    <row r="3" spans="1:4">
      <c r="A3" s="3" t="s">
        <v>530</v>
      </c>
    </row>
    <row r="4" spans="1:4">
      <c r="A4" s="4" t="s">
        <v>531</v>
      </c>
      <c r="B4" s="6" t="n">
        <v>-37066</v>
      </c>
      <c r="C4" s="6" t="n">
        <v>-31506</v>
      </c>
      <c r="D4" s="6" t="n">
        <v>-20163</v>
      </c>
    </row>
    <row r="5" spans="1:4">
      <c r="A5" s="4" t="s">
        <v>531</v>
      </c>
      <c r="B5" s="6" t="n">
        <v>-37066</v>
      </c>
      <c r="C5" s="6" t="n">
        <v>-31506</v>
      </c>
      <c r="D5" s="6" t="n">
        <v>-20163</v>
      </c>
    </row>
    <row r="6" spans="1:4">
      <c r="A6" s="3" t="s">
        <v>532</v>
      </c>
    </row>
    <row r="7" spans="1:4">
      <c r="A7" s="4" t="s">
        <v>87</v>
      </c>
      <c r="B7" s="5" t="n">
        <v>51179694</v>
      </c>
      <c r="C7" s="5" t="n">
        <v>50855908</v>
      </c>
      <c r="D7" s="5" t="n">
        <v>50437040</v>
      </c>
    </row>
    <row r="8" spans="1:4">
      <c r="A8" s="4" t="s">
        <v>533</v>
      </c>
      <c r="B8" s="8" t="n">
        <v>-0.72</v>
      </c>
      <c r="C8" s="8" t="n">
        <v>-0.62</v>
      </c>
      <c r="D8" s="8"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64</v>
      </c>
    </row>
    <row r="3" spans="1:4">
      <c r="A3" s="3" t="s">
        <v>113</v>
      </c>
    </row>
    <row r="4" spans="1:4">
      <c r="A4" s="4" t="s">
        <v>78</v>
      </c>
      <c r="B4" s="6" t="n">
        <v>-37066</v>
      </c>
      <c r="C4" s="6" t="n">
        <v>-31506</v>
      </c>
      <c r="D4" s="6" t="n">
        <v>-20163</v>
      </c>
    </row>
    <row r="5" spans="1:4">
      <c r="A5" s="3" t="s">
        <v>114</v>
      </c>
    </row>
    <row r="6" spans="1:4">
      <c r="A6" s="4" t="s">
        <v>115</v>
      </c>
      <c r="B6" s="5" t="n">
        <v>2633</v>
      </c>
      <c r="C6" s="5" t="n">
        <v>3084</v>
      </c>
      <c r="D6" s="5" t="n">
        <v>3773</v>
      </c>
    </row>
    <row r="7" spans="1:4">
      <c r="A7" s="4" t="s">
        <v>116</v>
      </c>
      <c r="B7" s="5" t="n">
        <v>1593</v>
      </c>
      <c r="C7" s="5" t="n">
        <v>1484</v>
      </c>
      <c r="D7" s="5" t="n">
        <v>1106</v>
      </c>
    </row>
    <row r="8" spans="1:4">
      <c r="A8" s="4" t="s">
        <v>117</v>
      </c>
      <c r="B8" s="5" t="n">
        <v>-33</v>
      </c>
      <c r="C8" s="5" t="n">
        <v>101</v>
      </c>
      <c r="D8" s="5" t="n">
        <v>120</v>
      </c>
    </row>
    <row r="9" spans="1:4">
      <c r="A9" s="4" t="s">
        <v>118</v>
      </c>
      <c r="B9" s="4" t="s">
        <v>49</v>
      </c>
      <c r="C9" s="5" t="n">
        <v>-383</v>
      </c>
      <c r="D9" s="5" t="n">
        <v>-436</v>
      </c>
    </row>
    <row r="10" spans="1:4">
      <c r="A10" s="4" t="s">
        <v>119</v>
      </c>
      <c r="B10" s="4" t="s">
        <v>49</v>
      </c>
      <c r="C10" s="4" t="s">
        <v>49</v>
      </c>
      <c r="D10" s="5" t="n">
        <v>37</v>
      </c>
    </row>
    <row r="11" spans="1:4">
      <c r="A11" s="4" t="s">
        <v>120</v>
      </c>
      <c r="B11" s="4" t="s">
        <v>49</v>
      </c>
      <c r="C11" s="4" t="s">
        <v>49</v>
      </c>
      <c r="D11" s="5" t="n">
        <v>-421</v>
      </c>
    </row>
    <row r="12" spans="1:4">
      <c r="A12" s="4" t="s">
        <v>121</v>
      </c>
      <c r="B12" s="5" t="n">
        <v>247</v>
      </c>
      <c r="C12" s="5" t="n">
        <v>303</v>
      </c>
      <c r="D12" s="5" t="n">
        <v>-399</v>
      </c>
    </row>
    <row r="13" spans="1:4">
      <c r="A13" s="4" t="s">
        <v>122</v>
      </c>
      <c r="B13" s="4" t="s">
        <v>49</v>
      </c>
      <c r="C13" s="5" t="n">
        <v>7800</v>
      </c>
      <c r="D13" s="5" t="n">
        <v>-7800</v>
      </c>
    </row>
    <row r="14" spans="1:4">
      <c r="A14" s="4" t="s">
        <v>123</v>
      </c>
      <c r="B14" s="5" t="n">
        <v>422</v>
      </c>
      <c r="C14" s="5" t="n">
        <v>206</v>
      </c>
      <c r="D14" s="5" t="n">
        <v>-777</v>
      </c>
    </row>
    <row r="15" spans="1:4">
      <c r="A15" s="4" t="s">
        <v>124</v>
      </c>
      <c r="B15" s="5" t="n">
        <v>-18</v>
      </c>
      <c r="C15" s="5" t="n">
        <v>9</v>
      </c>
      <c r="D15" s="5" t="n">
        <v>7</v>
      </c>
    </row>
    <row r="16" spans="1:4">
      <c r="A16" s="4" t="s">
        <v>125</v>
      </c>
      <c r="B16" s="5" t="n">
        <v>1564</v>
      </c>
      <c r="C16" s="5" t="n">
        <v>-605</v>
      </c>
      <c r="D16" s="5" t="n">
        <v>823</v>
      </c>
    </row>
    <row r="17" spans="1:4">
      <c r="A17" s="4" t="s">
        <v>126</v>
      </c>
      <c r="B17" s="4" t="s">
        <v>49</v>
      </c>
      <c r="C17" s="5" t="n">
        <v>-312</v>
      </c>
      <c r="D17" s="5" t="n">
        <v>-1477</v>
      </c>
    </row>
    <row r="18" spans="1:4">
      <c r="A18" s="4" t="s">
        <v>127</v>
      </c>
      <c r="B18" s="5" t="n">
        <v>-30658</v>
      </c>
      <c r="C18" s="5" t="n">
        <v>-19819</v>
      </c>
      <c r="D18" s="5" t="n">
        <v>-25607</v>
      </c>
    </row>
    <row r="19" spans="1:4">
      <c r="A19" s="3" t="s">
        <v>128</v>
      </c>
    </row>
    <row r="20" spans="1:4">
      <c r="A20" s="4" t="s">
        <v>129</v>
      </c>
      <c r="B20" s="5" t="n">
        <v>71560</v>
      </c>
      <c r="C20" s="5" t="n">
        <v>69000</v>
      </c>
      <c r="D20" s="5" t="n">
        <v>47000</v>
      </c>
    </row>
    <row r="21" spans="1:4">
      <c r="A21" s="4" t="s">
        <v>130</v>
      </c>
      <c r="B21" s="5" t="n">
        <v>-24900</v>
      </c>
      <c r="C21" s="5" t="n">
        <v>-50561</v>
      </c>
      <c r="D21" s="5" t="n">
        <v>-34000</v>
      </c>
    </row>
    <row r="22" spans="1:4">
      <c r="A22" s="4" t="s">
        <v>131</v>
      </c>
      <c r="B22" s="5" t="n">
        <v>-385</v>
      </c>
      <c r="C22" s="5" t="n">
        <v>-2599</v>
      </c>
      <c r="D22" s="5" t="n">
        <v>-3120</v>
      </c>
    </row>
    <row r="23" spans="1:4">
      <c r="A23" s="4" t="s">
        <v>132</v>
      </c>
      <c r="B23" s="4" t="s">
        <v>49</v>
      </c>
      <c r="C23" s="5" t="n">
        <v>369</v>
      </c>
      <c r="D23" s="5" t="n">
        <v>423</v>
      </c>
    </row>
    <row r="24" spans="1:4">
      <c r="A24" s="4" t="s">
        <v>133</v>
      </c>
      <c r="B24" s="5" t="n">
        <v>46275</v>
      </c>
      <c r="C24" s="5" t="n">
        <v>16209</v>
      </c>
      <c r="D24" s="5" t="n">
        <v>10303</v>
      </c>
    </row>
    <row r="25" spans="1:4">
      <c r="A25" s="3" t="s">
        <v>134</v>
      </c>
    </row>
    <row r="26" spans="1:4">
      <c r="A26" s="4" t="s">
        <v>135</v>
      </c>
      <c r="B26" s="5" t="n">
        <v>201</v>
      </c>
      <c r="C26" s="5" t="n">
        <v>2458</v>
      </c>
      <c r="D26" s="5" t="n">
        <v>972</v>
      </c>
    </row>
    <row r="27" spans="1:4">
      <c r="A27" s="4" t="s">
        <v>136</v>
      </c>
      <c r="B27" s="5" t="n">
        <v>201</v>
      </c>
      <c r="C27" s="5" t="n">
        <v>2458</v>
      </c>
      <c r="D27" s="5" t="n">
        <v>972</v>
      </c>
    </row>
    <row r="28" spans="1:4">
      <c r="A28" s="4" t="s">
        <v>137</v>
      </c>
      <c r="B28" s="5" t="n">
        <v>15818</v>
      </c>
      <c r="C28" s="5" t="n">
        <v>-1152</v>
      </c>
      <c r="D28" s="5" t="n">
        <v>-14332</v>
      </c>
    </row>
    <row r="29" spans="1:4">
      <c r="A29" s="4" t="s">
        <v>138</v>
      </c>
      <c r="B29" s="5" t="n">
        <v>10702</v>
      </c>
      <c r="C29" s="5" t="n">
        <v>11854</v>
      </c>
      <c r="D29" s="5" t="n">
        <v>26186</v>
      </c>
    </row>
    <row r="30" spans="1:4">
      <c r="A30" s="4" t="s">
        <v>139</v>
      </c>
      <c r="B30" s="5" t="n">
        <v>26520</v>
      </c>
      <c r="C30" s="5" t="n">
        <v>10702</v>
      </c>
      <c r="D30" s="5" t="n">
        <v>11854</v>
      </c>
    </row>
    <row r="31" spans="1:4">
      <c r="A31" s="3" t="s">
        <v>140</v>
      </c>
    </row>
    <row r="32" spans="1:4">
      <c r="A32" s="4" t="s">
        <v>141</v>
      </c>
      <c r="B32" s="5" t="n">
        <v>-10</v>
      </c>
      <c r="C32" s="5" t="n">
        <v>7</v>
      </c>
      <c r="D32" s="5" t="n">
        <v>-141</v>
      </c>
    </row>
    <row r="33" spans="1:4">
      <c r="A33" s="4" t="s">
        <v>142</v>
      </c>
      <c r="B33" s="4" t="s">
        <v>49</v>
      </c>
      <c r="C33" s="5" t="n">
        <v>19</v>
      </c>
      <c r="D33" s="5" t="n">
        <v>-19</v>
      </c>
    </row>
    <row r="34" spans="1:4">
      <c r="A34" s="4" t="s">
        <v>131</v>
      </c>
      <c r="B34" s="5" t="n">
        <v>33</v>
      </c>
      <c r="C34" s="5" t="n">
        <v>143</v>
      </c>
      <c r="D34" s="5" t="n">
        <v>1321</v>
      </c>
    </row>
    <row r="35" spans="1:4">
      <c r="A35" s="3" t="s">
        <v>143</v>
      </c>
    </row>
    <row r="36" spans="1:4">
      <c r="A36" s="4" t="s">
        <v>144</v>
      </c>
      <c r="B36" s="4" t="s">
        <v>49</v>
      </c>
      <c r="C36" s="5" t="n">
        <v>20</v>
      </c>
      <c r="D36" s="4" t="s">
        <v>49</v>
      </c>
    </row>
    <row r="37" spans="1:4">
      <c r="A37" s="4" t="s">
        <v>145</v>
      </c>
      <c r="B37" s="6" t="n">
        <v>640</v>
      </c>
      <c r="C37" s="6" t="n">
        <v>-1032</v>
      </c>
      <c r="D37" s="6" t="n">
        <v>-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6:06:16Z</dcterms:created>
  <dcterms:modified xmlns:dcterms="http://purl.org/dc/terms/" xmlns:xsi="http://www.w3.org/2001/XMLSchema-instance" xsi:type="dcterms:W3CDTF">2018-03-27T06:06:16Z</dcterms:modified>
</cp:coreProperties>
</file>